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Line of Credit" sheetId="9" state="visible" r:id="rId9"/>
    <sheet xmlns:r="http://schemas.openxmlformats.org/officeDocument/2006/relationships" name="Equity-based Compensation"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Members'_Stockholders' Equity" sheetId="13" state="visible" r:id="rId13"/>
    <sheet xmlns:r="http://schemas.openxmlformats.org/officeDocument/2006/relationships" name="Earnings (Net Loss) per Share" sheetId="14" state="visible" r:id="rId14"/>
    <sheet xmlns:r="http://schemas.openxmlformats.org/officeDocument/2006/relationships" name="Segment Information" sheetId="15" state="visible" r:id="rId15"/>
    <sheet xmlns:r="http://schemas.openxmlformats.org/officeDocument/2006/relationships" name="Fair Value Measurements" sheetId="16" state="visible" r:id="rId16"/>
    <sheet xmlns:r="http://schemas.openxmlformats.org/officeDocument/2006/relationships" name="Detail of Certain Balance Sheet"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Equity-based Compensation (Tabl" sheetId="20" state="visible" r:id="rId20"/>
    <sheet xmlns:r="http://schemas.openxmlformats.org/officeDocument/2006/relationships" name="Income Taxes (Tables)" sheetId="21" state="visible" r:id="rId21"/>
    <sheet xmlns:r="http://schemas.openxmlformats.org/officeDocument/2006/relationships" name="Members'_Stockholders' Equity (" sheetId="22" state="visible" r:id="rId22"/>
    <sheet xmlns:r="http://schemas.openxmlformats.org/officeDocument/2006/relationships" name="Earnings (Net Loss) per Share (" sheetId="23" state="visible" r:id="rId23"/>
    <sheet xmlns:r="http://schemas.openxmlformats.org/officeDocument/2006/relationships" name="Segment Information (Tables)" sheetId="24" state="visible" r:id="rId24"/>
    <sheet xmlns:r="http://schemas.openxmlformats.org/officeDocument/2006/relationships" name="Detail of Certain Balance She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Line of Credit - Additional Inf" sheetId="28" state="visible" r:id="rId28"/>
    <sheet xmlns:r="http://schemas.openxmlformats.org/officeDocument/2006/relationships" name="Equity-based Compensation - Add" sheetId="29" state="visible" r:id="rId29"/>
    <sheet xmlns:r="http://schemas.openxmlformats.org/officeDocument/2006/relationships" name="Equity-based Compensation - Sum" sheetId="30" state="visible" r:id="rId30"/>
    <sheet xmlns:r="http://schemas.openxmlformats.org/officeDocument/2006/relationships" name="Equity-based Compensation - S_2" sheetId="31" state="visible" r:id="rId31"/>
    <sheet xmlns:r="http://schemas.openxmlformats.org/officeDocument/2006/relationships" name="Commitments and Contingencies -" sheetId="32" state="visible" r:id="rId32"/>
    <sheet xmlns:r="http://schemas.openxmlformats.org/officeDocument/2006/relationships" name="Income Taxes - Summary of Effec" sheetId="33" state="visible" r:id="rId33"/>
    <sheet xmlns:r="http://schemas.openxmlformats.org/officeDocument/2006/relationships" name="Members'_Stockholders' Equity -" sheetId="34" state="visible" r:id="rId34"/>
    <sheet xmlns:r="http://schemas.openxmlformats.org/officeDocument/2006/relationships" name="Earnings (Net Loss) per Share -" sheetId="35" state="visible" r:id="rId35"/>
    <sheet xmlns:r="http://schemas.openxmlformats.org/officeDocument/2006/relationships" name="Earnings (Net Loss) per Share_2" sheetId="36" state="visible" r:id="rId36"/>
    <sheet xmlns:r="http://schemas.openxmlformats.org/officeDocument/2006/relationships" name="Earnings (Net Loss) per Share_3" sheetId="37" state="visible" r:id="rId37"/>
    <sheet xmlns:r="http://schemas.openxmlformats.org/officeDocument/2006/relationships" name="Segment Information - Additiona" sheetId="38" state="visible" r:id="rId38"/>
    <sheet xmlns:r="http://schemas.openxmlformats.org/officeDocument/2006/relationships" name="Segment Information - Summary o" sheetId="39" state="visible" r:id="rId39"/>
    <sheet xmlns:r="http://schemas.openxmlformats.org/officeDocument/2006/relationships" name="Segment Information - Schedule " sheetId="40" state="visible" r:id="rId40"/>
    <sheet xmlns:r="http://schemas.openxmlformats.org/officeDocument/2006/relationships" name="Fair Value Measurements - Addit" sheetId="41" state="visible" r:id="rId41"/>
    <sheet xmlns:r="http://schemas.openxmlformats.org/officeDocument/2006/relationships" name="Detail of Certain Balance She_3" sheetId="42" state="visible" r:id="rId42"/>
    <sheet xmlns:r="http://schemas.openxmlformats.org/officeDocument/2006/relationships" name="Detail of Certain Balance She_4" sheetId="43" state="visible" r:id="rId43"/>
    <sheet xmlns:r="http://schemas.openxmlformats.org/officeDocument/2006/relationships" name="Detail of Certain Balance She_5"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49"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RVLV</t>
        </is>
      </c>
    </row>
    <row r="10">
      <c r="A10" s="4" t="inlineStr">
        <is>
          <t>Entity Registrant Name</t>
        </is>
      </c>
      <c r="B10" s="4" t="inlineStr">
        <is>
          <t>REVOLVE GROUP, INC.</t>
        </is>
      </c>
    </row>
    <row r="11">
      <c r="A11" s="4" t="inlineStr">
        <is>
          <t>Entity Central Index Key</t>
        </is>
      </c>
      <c r="B11" s="4" t="inlineStr">
        <is>
          <t>0001746618</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8927</t>
        </is>
      </c>
    </row>
    <row r="21">
      <c r="A21" s="4" t="inlineStr">
        <is>
          <t>Entity Tax Identification Number</t>
        </is>
      </c>
      <c r="B21" s="4" t="inlineStr">
        <is>
          <t>46-1640160</t>
        </is>
      </c>
    </row>
    <row r="22">
      <c r="A22" s="4" t="inlineStr">
        <is>
          <t>Entity Address, Address Line One</t>
        </is>
      </c>
      <c r="B22" s="4" t="inlineStr">
        <is>
          <t>12889 Moore Street</t>
        </is>
      </c>
    </row>
    <row r="23">
      <c r="A23" s="4" t="inlineStr">
        <is>
          <t>Entity Address, City or Town</t>
        </is>
      </c>
      <c r="B23" s="4" t="inlineStr">
        <is>
          <t>Cerritos</t>
        </is>
      </c>
    </row>
    <row r="24">
      <c r="A24" s="4" t="inlineStr">
        <is>
          <t>Entity Address, State or Province</t>
        </is>
      </c>
      <c r="B24" s="4" t="inlineStr">
        <is>
          <t>CA</t>
        </is>
      </c>
    </row>
    <row r="25">
      <c r="A25" s="4" t="inlineStr">
        <is>
          <t>Entity Address, Postal Zip Code</t>
        </is>
      </c>
      <c r="B25" s="4" t="inlineStr">
        <is>
          <t>90703</t>
        </is>
      </c>
    </row>
    <row r="26">
      <c r="A26" s="4" t="inlineStr">
        <is>
          <t>City Area Code</t>
        </is>
      </c>
      <c r="B26" s="4" t="inlineStr">
        <is>
          <t>562</t>
        </is>
      </c>
    </row>
    <row r="27">
      <c r="A27" s="4" t="inlineStr">
        <is>
          <t>Local Phone Number</t>
        </is>
      </c>
      <c r="B27" s="4" t="inlineStr">
        <is>
          <t>677-9480</t>
        </is>
      </c>
    </row>
    <row r="28">
      <c r="A28" s="4" t="inlineStr">
        <is>
          <t>Title of 12(b) Security</t>
        </is>
      </c>
      <c r="B28" s="4" t="inlineStr">
        <is>
          <t>Class A Common Stock, par value $0.001 per share</t>
        </is>
      </c>
    </row>
    <row r="29">
      <c r="A29" s="4" t="inlineStr">
        <is>
          <t>Security Exchange Name</t>
        </is>
      </c>
      <c r="B29" s="4" t="inlineStr">
        <is>
          <t>NYSE</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row r="33">
      <c r="A33" s="4" t="inlineStr">
        <is>
          <t>Class A Common Stock</t>
        </is>
      </c>
    </row>
    <row r="34">
      <c r="A34" s="3" t="inlineStr">
        <is>
          <t>Document And Entity Information [Line Items]</t>
        </is>
      </c>
    </row>
    <row r="35">
      <c r="A35" s="4" t="inlineStr">
        <is>
          <t>Entity Common Stock, Shares Outstanding</t>
        </is>
      </c>
      <c r="C35" s="5" t="n">
        <v>25747179</v>
      </c>
    </row>
    <row r="36">
      <c r="A36" s="4" t="inlineStr">
        <is>
          <t>Class B Common Stock</t>
        </is>
      </c>
    </row>
    <row r="37">
      <c r="A37" s="3" t="inlineStr">
        <is>
          <t>Document And Entity Information [Line Items]</t>
        </is>
      </c>
    </row>
    <row r="38">
      <c r="A38" s="4" t="inlineStr">
        <is>
          <t>Entity Common Stock, Shares Outstanding</t>
        </is>
      </c>
      <c r="C38" s="5" t="n">
        <v>444689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0</t>
        </is>
      </c>
    </row>
    <row r="3">
      <c r="A3" s="3" t="inlineStr">
        <is>
          <t>Disclosure Of Compensation Related Costs Sharebased Payments [Abstract]</t>
        </is>
      </c>
    </row>
    <row r="4">
      <c r="A4" s="4" t="inlineStr">
        <is>
          <t>Equity-based Compensation</t>
        </is>
      </c>
      <c r="B4" s="4" t="inlineStr">
        <is>
          <t>Note 4. Equity-based Compensation In 2013, Twist Holdings, LLC and Advance Holdings, LLC adopted equity incentive plans, which we refer to collectively as the 2013 Plan, pursuant to which the board of managers could grant options to purchase Class A units to officers and employees. Options could be granted with an exercise price equal to or greater than the unit’s fair value at the date of grant. All issued awards have 10-year terms and generally vest and become fully exercisable annually over five years of service from the date of grant. Awards will become fully vested upon the sale of the company. In March 2018, the 2013 Plan was amended to increase the maximum number of Class A units to 6,207,978. Upon the effectiveness of the Corporate Conversion on June 6, 2019, as discussed in Note 2, Significant Accounting Policies In September 2018, the board of directors adopted the 2019 Equity Incentive Plan, or the 2019 Plan, which became effective in June 2019. Under the 2019 Plan, a total of 4,500,000 shares of our Class A common stock are reserved for issuance as options, stock appreciation rights, restricted stock, restricted stock units, or RSUs, performance units or performance shares. Upon the completion of our IPO, the 2019 Plan replaced the 2013 Plan, however, the 2013 Plan will continue to govern the terms and conditions of the outstanding awards previously granted under that plan. The number of shares that will be available for issuance under our 2019 Plan also will increase annually on the first day of each year beginning in 2020, in an amount equal to the least of: (a) 6,900,000 shares, (b) 5% of the outstanding shares of all classes of our common stock as of the last day of the immediately preceding year and (c) such other amount as our board of directors may determine. All future grants going forward will be issued under the 2019 Plan. As of September 30, 2020, approximately 2.9 million common shares remain available for future issuance under the 2019 Plan. All historical data presented in the tables within this footnote have been recast to retroactively reflect all share and per share data of options as if they had been issued by Revolve Group, Inc. and that both the reverse split and Corporate Conversion had occurred. See Note 2, Significant Accounting Policies, Option activity for the nine months ended September 30, 2020 under the 2013 and 2019 Plans is as follows:
Number of Shares
Weighted Average Exercise Price
Weighted Average Remaining Contractual Term
Aggregate Intrinsic Value (000's)
Balance at January 1, 2020
4,916,074
$
6.30
5.6
$
59,368
Granted
1,670,980
9.98
9.5
Exercised
(1,129,126
)
3.60
—
Forfeited
(54,083
)
14.73
—
Expired
(8,928
)
15.62
—
Balance at September 30, 2020
5,394,917
7.91
6.5
46,176
Exercisable at September 30, 2020
2,782,164
5.47
4.5
30,573
Vested and expected to vest
5,284,366
7.95
6.5
45,024
RSU award activity for the nine months ended September 30, 2020 under the 2019 Plan is as follows:
Class A Common Stock
Weighted Average Grant Date Fair Value
Weighted Average Remaining Contractual Term
Aggregate Intrinsic Value (000's)
Unvested at January 1, 2020
13,130
$
19.04
3.6
$
242
Granted
12,742
15.70
0.8
Released
(3,883
)
25.75
—
Forfeited
—
—
—
Unvested at September 30, 2020
21,989
15.92
1.3
361
There were 57,000 options and 6,124 RSUs granted during the three months ended September 30, 2020 and 1,670,980 options and 12,742 RSUs granted during the nine months ended September 30, 2020. The weighted average grant-date fair value of options granted during the three and nine months ended September 30, 2020 was $7.27 per share and $5.35 per share, respectively. As of September 30, 2020, there was $12.4 million of total unrecognized compensation cost related to unvested options and RSUs granted under the 2013 Plan and 2019 Plan, which is expected to be recognized over a weighted average service period of 3.7 years. Equity‑based compensation cost that has been included in general and administrative expense in the accompanying condensed consolidated statements of income amounted to $1.0 million and $0.5 million for the three months ended September 30, 2020 and 2019, respectively, and $2.4 million and $1.5 million for the nine months ended September 30, 2020 and 2019, respectively. There was an excess income tax benefit of $3.4 million and $0 recognized in the condensed consolidated statements of income for equity‑based compensation arrangements for the three months ended September 30, 2020 and 2019, respectively, and $5.1 million and $0 for the nine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5. Commitments and Contingencie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densed consolidated financial statements. Tax Contingencies We are subject to income taxes in the United States and the U.K. Significant judgment is required in evaluating our tax positions and determining our provision for income taxes. During the ordinary course of business, there are transactions and calculations for which the ultimate tax determination is uncertain. We establish reserves for tax-related uncertainties based on estimates or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Our provision for income taxes does not include any reserve provision because we believe that all of our tax positions are highly certain. Legal Proceedings We are a defendant in a purported class action lawsuit filed in the Superior Court of California, Los Angeles County, which was filed in May 2019, arising from employee wage-and-hour claims under California law for alleged meal period, rest period, payment of wages at separation, wage statement violations, and unfair business practices. On January 6, 2020, we and the individual defendant in the case entered into a binding memorandum of understanding to settle the case. In December 2019, we accrued approximately $1.0 million to general and administrative expenses which, as of September 30, 2020, still remained accrued within accrued expenses on the accompanying condensed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6. Income Taxes The following table summarizes our effective tax rate for the periods presented (in thousands):
Three months ended September 30,
Nine Months Ended September 30,
2020
2019
2020
2019
Income before income taxes
$
21,542
$
12,840
$
44,153
$
36,809
Provision for income taxes
2,104
3,281
6,323
9,547
Effective tax rate
9.8
%
25.6
%
14.3
%
25.9
% The decrease in the effective tax rate for the three and nine months ended September 30, 2020, as compared to the same period in 2019, was primarily due to an excess tax benefit related to the exercise of non-qualified stock options during the three and nine months ended September 30, 2020. On March 27, 2020, the Coronavirus Aid, Relief, and Economic Security Act, or the CARES Act, was enacted and signed into law. The CARES Act includes a number of corporate tax related provisions including increasing the amount of tax deductible interest, allowing companies an extended carry-back period for certain net operating losses, or NOLs, and increasing the amount of NOLs that corporations can use to offset taxable income. The CARES Act did not materially affect our income tax provision, deferred tax assets and liabilities, and related taxes payable for the three and nine months ended September 30, 2020. Although we currently do not expect the impact to be material, we will continue to assess the future implications of these provisions within the CARES Act on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s'/Stockholders' Equity</t>
        </is>
      </c>
      <c r="B1" s="2" t="inlineStr">
        <is>
          <t>9 Months Ended</t>
        </is>
      </c>
    </row>
    <row r="2">
      <c r="B2" s="2" t="inlineStr">
        <is>
          <t>Sep. 30, 2020</t>
        </is>
      </c>
    </row>
    <row r="3">
      <c r="A3" s="3" t="inlineStr">
        <is>
          <t>Equity [Abstract]</t>
        </is>
      </c>
    </row>
    <row r="4">
      <c r="A4" s="4" t="inlineStr">
        <is>
          <t>Members'/Stockholders' Equity</t>
        </is>
      </c>
      <c r="B4" s="4" t="inlineStr">
        <is>
          <t>Note 7. Members’/Stockholders’ Equity Changes in members’/stockholders’ equity for the three and nine months ended September 30, 2020 and 2019 were as follows:
Three Months Ended September 30, 2020
Common Stock
Additional Paid-in
Retained
Total Stockholders'
Number
Amount
Capital
Earnings
Equity
(in thousands, except share data)
Beginning balance
69,499,886
$
70
$
76,765
$
74,602
$
151,437
Issuance of Class A common stock from exercise of stock options
708,223
—
2,708
—
2,708
Equity-based compensation
—
—
980
—
980
Cumulative translation adjustment
—
—
—
343
343
Other
—
—
—
—
Net income
—
—
—
19,438
19,438
Ending balance
70,208,109
$
70
$
80,453
$
94,383
$
174,906
Three Months Ended September 30, 2019
Common Stock
Additional Paid-in
Accumulated Members' Equity/
Total Members'/ Stockholders'
Number
Amount
Capital
Retained Earnings
Equity
(in thousands, except unit and share data)
Beginning balance
68,870,405
$
69
$
72,736
$
38,458
$
111,263
Issuance of Class A common stock from exercise of stock options
192
—
3
—
3
Equity-based compensation
—
—
513
—
513
Deferred offering costs
—
—
(368
)
—
(368
)
Cumulative translation adjustment
—
—
—
(180
)
(180
)
Net income
—
—
—
9,559
9,559
Ending balance
68,870,597
$
69
$
72,884
$
47,837
$
120,790
Nine Months Ended September 30, 2020
Common Stock
Additional Paid-in
Retained
Total Stockholders'
Number
Amount
Capital
Earnings
Equity
(in thousands, except share data)
Beginning balance
69,078,983
$
69
$
74,018
$
56,677
$
130,764
Issuance of Class A common stock from exercise of stock options
1,129,126
1
4,064
—
4,065
Equity-based compensation
—
—
2,412
—
2,412
Cumulative translation adjustment
—
—
—
(124
)
(124
)
Other
—
—
(41
)
—
(41
)
Net income
—
—
—
37,830
37,830
Ending balance
70,208,109
$
70
$
80,453
$
94,383
$
174,906
Nine Months Ended September 30, 2019
Class T Preferred Units
Class A Common Units
Common Stock
Additional Paid-in
Accumulated Members' Equity/
Total Members'/ Stockholders'
Number
Amount
Number
Amount
Number
Amount
Capital
Retained Earnings
Equity
(in thousands, except unit and share data)
Beginning balance
23,551,834
$
15,000
41,936,219
$
3,548
—
$
—
$
—
$
61,270
$
79,818
Corporate conversion
(23,551,834
)
(15,000
)
(41,936,219
)
(3,548
)
67,889,013
68
18,480
—
—
Repurchase of Class B common stock
—
—
—
—
(2,400,960
)
(2
)
—
(40,814
)
(40,816
)
Issuance of Class A common stock upon initial public offering, net of offering costs
—
—
—
—
3,382,352
3
52,856
—
52,859
Issuance of Class A common stock from exercise of stock options
—
—
—
—
192
—
3
—
3
Equity-based compensation
—
—
—
—
—
—
1,545
—
1,545
Cumulative effect of adoption of ASC 606
—
—
—
—
—
—
—
286
286
Cumulative translation adjustment
—
—
—
—
—
—
—
(167
)
(167
)
Net income
—
—
—
—
—
—
—
27,262
27,262
Ending balance
—
$
—
—
$
—
68,870,597
$
69
$
72,884
$
47,837
$
120,7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Net Loss) per Share</t>
        </is>
      </c>
      <c r="B1" s="2" t="inlineStr">
        <is>
          <t>9 Months Ended</t>
        </is>
      </c>
    </row>
    <row r="2">
      <c r="B2" s="2" t="inlineStr">
        <is>
          <t>Sep. 30, 2020</t>
        </is>
      </c>
    </row>
    <row r="3">
      <c r="A3" s="3" t="inlineStr">
        <is>
          <t>Earnings Per Share [Abstract]</t>
        </is>
      </c>
    </row>
    <row r="4">
      <c r="A4" s="4" t="inlineStr">
        <is>
          <t>Earnings (Net Loss) per Share</t>
        </is>
      </c>
      <c r="B4" s="4" t="inlineStr">
        <is>
          <t>Note 8. Earnings (Net Loss) per Share Basic and diluted earnings (net loss) per share is presented in conformity with the two-class method required for participating securities and multiple classes of common stock. We consider the Class T preferred units, which were outstanding prior to the Corporate Conversion, to be a participating security. In connection with our IPO, we established two classes of authorized common stock: Class A common stock and Class B common stock. The rights of the holders of Class A and Class B common stock are identical, except for voting and conversion rights. Each share of Class A common stock is entitled to one vote per share. Each share of Class B common stock is entitled to ten votes per share and is convertible at any time into one share of Class A common stock. Basic earnings (net loss) per share is computed by dividing the net income (loss) attributable to common stockholders by the weighted-average number of common shares outstanding during the period. As a participating security, the Class T preferred units are excluded from basic weighted-average common shares outstanding. Diluted earnings (net loss) per share represents net income (loss) divided by the weighted-average number of common shares outstanding, inclusive of the effect of dilutive stock options and RSUs. The undistributed earnings (net losses ) For the three and nine months ended September 30, 2020 and for the three months ended September 30, 2019, the calculation of diluted earnings (net loss) per share for Class A common stock assumes the conversion of Class B common stock, while diluted earnings (net loss) per share of Class B common stock does not assume the conversion of Class A common stock as Class A common stock is not convertible into Class B common stock. Similarly, outstanding options to purchase Class B common stock and RSUs that are dilutive are included in the calculation of diluted earnings (net loss) for both Class A and Class B common stock. For the purpose of calculating basic and diluted earnings (net loss) per share for the nine months ended September 30, 2019, the $40.8 million of Class B shares issued and subsequently repurchased in connection with our IPO to satisfy the total preference amount for the Class T Units is treated as a dividend and subtracted from net income attributable to common stockholders on a proportionate basis. In addition, the net losses for the nine months ended September 30, 2019 were not allocated to our participating security as the Class T preferred units were not contractually obligated to share in our losses. Basic and diluted earnings (net loss) per share and the weighted-average shares outstanding have been computed for all periods shown below to give effect to the reverse split, the Corporate Conversion that occurred in connection with our IPO, and the repurchase of Class B shares. See Note 2, Significant Accounting Policies The following table presents the calculation of basic and diluted earnings (net loss) per share:
Three months ended September 30,
Nine Months Ended September 30,
2020
2019
2020
2019
Class A
Class B
Class A
Class B
Class A
Class B
Class A
Class B
(in thousands, except per share data)
Numerator
Net income
$
5,379
$
14,059
$
1,878
$
7,681
$
9,196
$
28,634
$
2,926
$
24,336
Repurchase of Class B common stock
—
—
—
—
—
—
(4,381
)
(36,435
)
Net income (loss) attributable to common stockholders — basic
$
5,379
$
14,059
$
1,878
$
7,681
$
9,196
$
28,634
$
(1,455
)
$
(12,099
)
Reallocation of undistributed earnings as a result of conversion of Class B to Class A shares
14,059
—
7,681
—
28,634
—
—
—
Reallocation of undistributed earnings to Class B shares
—
179
—
98
—
455
—
—
Net income (loss) attributable to common stockholders — diluted
$
19,438
$
14,238
$
9,559
$
7,779
$
37,830
$
29,089
$
(1,455
)
$
(12,099
)
Denominator
Weighted average shares used to compute earnings (net loss) per share — basic
19,336
50,536
13,530
55,341
16,903
52,634
5,729
47,647
Conversion of Class B to Class A common shares outstanding
50,536
—
55,341
—
52,634
—
—
—
Effect of dilutive stock options and RSUs
2,409
2,409
3,787
3,787
3,618
3,618
—
—
Weighted average number of shares used to compute earnings (net loss) per share — diluted
72,281
52,945
72,658
59,128
73,155
56,252
5,729
47,647
Earnings (net loss) per share:
Basic
$
0.28
$
0.28
$
0.14
$
0.14
$
0.54
$
0.54
$
(0.25
)
$
(0.25
)
Diluted
$
0.27
$
0.27
$
0.13
$
0.13
$
0.52
$
0.52
$
(0.25
)
$
(0.25
) The following have been excluded from the computation of basic and diluted earnings (net loss) per share as their effect would have been anti-dilutive (in thousands):
Three Months Ended September 30,
Nine Months Ended September 30,
2020
2019
2020
2019
Stock options to purchase Class B shares and RSUs
665
3
4,024
3,7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Note 9. Segment Information We have two reportable segments, REVOLVE and FORWARD, each offering clothing, shoes, accessories, and beauty products available for sale to customers through their respective websites. Our reportable segments have been identified based on how our chief operating decision makers manage our business, make operating decisions, and evaluate operating performance. Our chief operating decision makers are our co-chief executive officers. We evaluate the performance of our reportable segments based on net sales and gross profit. Management does not evaluate the performance of our reportable segments using asset measures. Net sales from external customers for each group of similar products and services is not reported to our chief operating decision makers. The separate identification for purposes of segment disclosure is impracticable, as it is not readily available and the cost to develop would be excessive. During the three and nine months ended September 30, 2020 and 2019, no customer represented over 10% of net sales. The following table summarizes our net sales and gross profit for each of our reportable segments (in thousands):
Three Months Ended September 30,
Nine Months Ended September 30,
Net sales
2020
2019
2020
2019
REVOLVE
$
130,572
$
135,426
$
381,965
$
402,021
FORWARD
20,464
18,771
57,930
51,416
Total
$
151,036
$
154,197
$
439,895
$
453,437
Gross profit
REVOLVE
$
74,687
$
74,991
$
203,300
$
223,091
FORWARD
8,780
7,687
23,188
20,759
Total
$
83,467
$
82,678
$
226,488
$
243,850
The following table lists net sales by geographic area (in thousands):
Three Months Ended September 30,
Nine Months Ended September 30,
2020
2019
2020
2019
United States
$
120,459
$
128,234
$
357,059
$
379,694
Rest of the world (1)
30,577
25,963
82,836
73,743
Total
$
151,036
$
154,197
$
439,895
$
453,437
(1)
No individual country exceeded 10% of total net sales for any period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10. Fair Value Measurements We utilize valuation techniques that maximize the use of observable inputs and minimize the use of unobservable inputs to the extent possible pursuant to the provisions of FASB Accounting Standards Codification, or ASC, Topic 820, Fair Value Measurements and Disclosures, or ASC 820. We determine fair value based on assumptions that market participants would use in pricing an asset or liability in the principal or most advantageous market. The carrying amounts for our cash and cash equivalents, accounts receivable, accounts payable, line of credit to the extent borrowings are outstanding and accrued expenses approximate fair value due to their short-term maturities. When considering market participant assumptions in fair value measurements, the following fair value hierarchy as established under ASC 820 distinguishes between observable and unobservable inputs, which are categorized in one of the following levels: Level 1: Inputs are quoted prices (unadjusted) in active markets for identical assets or liabilities that the reporting entity has the ability to access at the measurement date.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are unobservable inputs for the asset or liability. We consider all highly liquid investments purchased with a maturity of three months or less to be cash equivalents. Our cash equivalents are comprised of money market funds, which are valued based on Level 1 inputs consisting of quoted prices in active markets. Our cash equivalents were $132.9 million and $37.6 million as of September 30, 2020 and December 31,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 of Certain Balance Sheet Accounts</t>
        </is>
      </c>
      <c r="B1" s="2" t="inlineStr">
        <is>
          <t>9 Months Ended</t>
        </is>
      </c>
    </row>
    <row r="2">
      <c r="B2" s="2" t="inlineStr">
        <is>
          <t>Sep. 30, 2020</t>
        </is>
      </c>
    </row>
    <row r="3">
      <c r="A3" s="3" t="inlineStr">
        <is>
          <t>Balance Sheet Related Disclosures [Abstract]</t>
        </is>
      </c>
    </row>
    <row r="4">
      <c r="A4" s="4" t="inlineStr">
        <is>
          <t>Detail of Certain Balance Sheet Accounts</t>
        </is>
      </c>
      <c r="B4" s="4" t="inlineStr">
        <is>
          <t>Note 11. Detail of Certain Balance Sheet Accounts Prepaid Expenses and Other Current Assets Prepaid expenses and other current assets consist of the following (in thousands):
September 30,
December 31,
2020
2019
Expected merchandise returns, net
$
8,947
$
12,989
Advanced payments on inventory to be delivered from vendors
4,233
4,605
Prepaid insurance
2,471
1,858
Prepaid packaging
335
393
Prepaid rent
521
381
Other
3,402
3,929
Total prepaid expenses and other current assets
$
19,909
$
24,155
Accrued Expenses Accrued expenses consist of the following (in thousands):
September 30,
December 31,
2020
2019
Salaries and related benefits
$
7,124
$
4,275
Marketing
6,711
6,127
Selling and distribution
2,757
3,360
Sales taxes
2,507
3,023
Other
2,597
2,614
Total accrued expenses
$
21,696
$
19,399
Other Current Liabilities Other current liabilities consist of the following (in thousands):
September 30,
December 31,
2020
2019
Store credit
$
10,196
$
10,080
Gift cards
1,669
2,133
Other
4,906
4,527
Total other current liabilities
$
16,771
$
16,7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Our unaudited condensed consolidated interim financial information has been prepared in accordance with Article 10 of the Securities and Exchange Commission’s, or the SEC, Regulation S-X. As permitted under those rules, certain footnotes or other financial information that are normally required by generally accepted accounting principles in the United States, or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December 31, 2020 or for any other interim period or for any other future year. All intercompany transactions and balances have been eliminated in consolidation. Certain prior period amounts have been reclassified for consistency with the current period presentation. These reclassifications had no effect on the reported results of operations. Our fiscal year ends on December 31 of each year. The accompanying unaudited condensed consolidated financial statements and related financial information should be read in conjunction with the audited consolidated financial statements and the related notes thereto for the fiscal year ended December 31, 2019 contained in our Annual Report on Form 10-K filed with the SEC on February 26, 2020. </t>
        </is>
      </c>
    </row>
    <row r="5">
      <c r="A5" s="4" t="inlineStr">
        <is>
          <t>Impact of COVID-19 on Our Business</t>
        </is>
      </c>
      <c r="B5" s="4" t="inlineStr">
        <is>
          <t>Impact of COVID-19 on Our Business The COVID-19 pandemic had a material adverse impact on our business operations and operating results for the three and nine months ended September 30, 2020. While the length and severity of the reduction and shift in consumer demand related to COVID-19 remains uncertain, we expect that our business operations and results of operations, including our net sales, will be materially impacted through at least the remainder of 2020. In particular, as a result of social distancing and stay at home orders around the world, demand for our largest product categories that are focused on social occasions has been significantly negatively impacted. Furthermore, during this time we are unable to host large-scale, in-person events that are key to driving awareness, traffic and new customers. In April 2020 we took aggressive actions to mitigate the effect of COVID-19 on our business by reducing non-payroll related operating costs and reducing payroll costs through a combination of pay cuts, employee furloughs and, to a lesser extent, layoffs. We also eliminated or deferred non-essential capital expenditures, significantly reduced planned inventory receipts by canceling or delaying orders, in addition to extending payment terms for both merchandise and non-merchandise vendor invoices. As our business operations and operating results improved in the second and third quarters of 2020, in part due to the easing of stay-at-home orders and other state-imposed restrictions on businesses, we began the process of bringing back certain furloughed employees and returned our corporate employees to their pre-COVID-19 salaries and wages. In addition, we accrued for discretionary bonuses related to our second and third quarter performance with payment subject to full year 2020 performance. A number of employees were permanently laid off and by the end of the third quarter, all remaining employees were returned to their pre-COVID compensation levels. We also began to sequentially increase our inventory purchases and incur certain operating expenses to support the improving trends in consumer demand. Through our aggressive cost control and purchase commitment reductions, we were able to increase the balance of our cash and cash equivalents during the three months ended September 30, 2020. We believe that our existing cash and cash equivalents and cash flows from operations will be sufficient to meet our anticipated cash needs for at least the next 12 months, including the repayment of outstanding borrowings upon the expiration of our line of credit</t>
        </is>
      </c>
    </row>
    <row r="6">
      <c r="A6" s="4" t="inlineStr">
        <is>
          <t>Reverse Split</t>
        </is>
      </c>
      <c r="B6" s="4" t="inlineStr">
        <is>
          <t>Reverse Split On May 24, 2019, we effected a one-for-22.31 reverse split of all of our issued and outstanding Class T units and Class A units. All figures have been presented on the basis of the reverse split wherever applicable for all the periods presented in these condensed consolidated financial statements.</t>
        </is>
      </c>
    </row>
    <row r="7">
      <c r="A7" s="4" t="inlineStr">
        <is>
          <t>Corporate Conversion</t>
        </is>
      </c>
      <c r="B7" s="4" t="inlineStr">
        <is>
          <t>Corporate Conversion Prior to our initial public offering, or IPO, we operated as a Delaware limited liability company under the name Revolve Group, LLC. In connection with the IPO, Revolve Group, LLC converted into a Delaware corporation and changed its name to Revolve Group, Inc. so that the top-tier entity in our corporate structure was a corporation rather than a limited liability company, which we refer to as the Corporate Conversion. In conjunction with the Corporate Conversion, all of the outstanding Class T and Class A units of Revolve Group, LLC were converted into an aggregate of 67,889,013 shares of our Class B common stock. The holders of Class T units received an aggregate of 2,400,960 shares, representing the total preference amount for the Class T units. The remaining 65,488,053 shares of our Class B common stock were allocated on a pro rata basis to the Class T and Class A unitholders based on the number of units held by each holder. In connection with the Corporate Conversion, Revolve Group, Inc. holds all property and assets of Revolve Group, LLC and assumed all of the debts and obligations of Revolve Group, LLC. The members of the board of managers and the officers of Revolve Group, LLC became the members of the board of directors and the officers of Revolve Group, Inc.</t>
        </is>
      </c>
    </row>
    <row r="8">
      <c r="A8" s="4" t="inlineStr">
        <is>
          <t>Initial Public Offering</t>
        </is>
      </c>
      <c r="B8" s="4" t="inlineStr">
        <is>
          <t>Initial Public Offering On June 7, 2019, we completed an IPO, in which we issued and sold 2,941,176 shares of our Class A common stock at a public offering price of $18.00 per share. We received approximately $45.8 million in net proceeds after deducting $3.3 million of underwriting discounts and approximately $3.8 million in offering costs. Upon the closing of the IPO, we used $40.8 million of the net proceeds from the offering to repurchase an aggregate of 2,400,960 shares of Class B common stock held by TSG6 L.P. and certain of its affiliates, or TSG, and Capretto, LLC. In June 2019, we issued and sold an additional 441,176 shares of Class A common stock at a price of $18.00 per share following the underwriters’ exercise of their option to purchase additional shares and received proceeds of $7.5 million, net of underwriting discounts and commissions of $0.5 million. In connection with the IPO, 10,147,059 Class B shares were converted into Class A shares by the selling stockholders.</t>
        </is>
      </c>
    </row>
    <row r="9">
      <c r="A9" s="4" t="inlineStr">
        <is>
          <t>Use of Estimates</t>
        </is>
      </c>
      <c r="B9"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allowance for sales returns, the valuation of deferred tax assets, inventory, equity‑based compensation, and goodwill, reserves for income tax uncertainties and other contingencies, and breakage of store credit and gift cards.</t>
        </is>
      </c>
    </row>
    <row r="10">
      <c r="A10" s="4" t="inlineStr">
        <is>
          <t>Net Sales</t>
        </is>
      </c>
      <c r="B10" s="4" t="inlineStr">
        <is>
          <t>Net Sales Revenue is primarily derived from the sale of apparel merchandise through our sites and, when applicable, shipping revenue.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A contract is created with our customer at the time the order is placed by the customer, which creates a single performance obligation to deliver the product to the customer. We recognize revenue for our single performance obligation at the time control of the merchandise passes to the customer, which is at the time of shipment. In addition, we have elected to treat shipping and handling as fulfillment activities and not a separate performance obligation. In March 2020 we launched the REVOLVE Loyalty Club within the REVOLVE segment. Eligible customers who enroll in the program will generally earn points for every dollar spent and will automatically receive a $20 REVOLVE Reward once they earn 2,000 points. We defer revenue based on an allocation of the price of the customer purchase and the standalone selling price of the points earned. Revenue is recognized once the reward is redeemed or expires or once unconverted points expire. REVOLVE Rewards generally expire three months after they are issued and unconverted points generally expire if a customer is inactive for a period of 12 months. In accordance with our policy on returns and exchanges, merchandise returns are accepted for full refund if returned within 30 days of the original purchase date and may be exchanged up to 60 days from the original purchase date. We modify our policy during the holiday season to extend the return and exchange period. In addition, to provide our customers with more flexibility to return or exchange during this time of increased social distancing as a result of the COVID-19 pandemic, merchandise returns for purchases made starting in March 2020 will be accepted for full refund if returned within 60 days of the original purchase date and may be exchanged up to 90 days from the original purchase date. At the time of sale, we establish a reserve for merchandise returns, based on historical experience and expected future returns, which is recorded as a reduction of sales and cost of sales. The following table presents a rollforward of our sales return reserve for the three and nine months ended September 30, 2020 and 2019 (in thousands):
Three months ended September 30,
Nine Months Ended September 30,
2020
2019
2020
2019
Beginning balance
$
28,336
$
36,355
$
35,104
$
29,184
Returns
(124,142
)
(180,145
)
(383,316
)
(523,943
)
Provisions
119,167
181,259
371,573
532,228
Ending balance
$
23,361
$
37,469
$
23,361
$
37,469
We may also issue store credit in lieu of cash refunds and sell gift cards without expiration dates to our customers. Store credits issued and proceeds from the issuance of gift cards are recorded as deferred revenue and recognized as revenue when the store credit or gift cards are redeemed or upon inclusion in our store credit and gift card breakage estimates. Revenue recognized in net sales on breakage on store credit and gift cards for the three and nine months ended September 30, 2020 was $0.2 million and $1.2 million, respectively and $1.8 million and $2.1 million for the three and nine months ended September 30, 2019, respectively. Sales taxes and duties collected from customers and remitted to governmental authorities are accounted for on a net basis and therefore are excluded from net sales. We currently collect sales taxes in all states that have adopted laws imposing sales tax collection obligations on out-of-state retailers and are subject to audits by state governments of sales tax collection obligations on out-of-state retailers in jurisdictions where we do not currently collect sales taxes, whether for prior years or prospectively. No significant interest or penalties related to sales taxes are recognized in the accompanying condensed consolidated financial statements. We have exposure to losses from fraudulent credit card charges. We record losses when incurred related to these fraudulent charges as amounts have historically been insignificant. See Note 9, Segment Information</t>
        </is>
      </c>
    </row>
    <row r="11">
      <c r="A11" s="4" t="inlineStr">
        <is>
          <t>Accounting Pronouncements Not Yet Effective</t>
        </is>
      </c>
      <c r="B11" s="4" t="inlineStr">
        <is>
          <t>Accounting Pronouncements Not Yet Effective Under the Jumpstart Our Business Startups Act of 2012, or the JOBS Act, we meet the definition of an emerging growth company. We have elected to use this extended transition period for complying with new or revised accounting standards pursuant to Section 107(b) of the JOBS Act and as a result of this election, our financial statements may not be comparable to companies that comply with public company effective dates. We will remain an emerging growth company until the earliest of (1) the end of the fiscal year in which the market value of our common stock that is held by non-affiliates is at least $700 million as of the last business day of our most recently completed second fiscal quarter, (2) the end of the fiscal year in which we have total annual gross revenues of $1.07 billion or more during such fiscal year, (3) the date on which we issue more than $1.0 billion in non-convertible debt in a three-year period, or (4) the end of the fiscal year in which the fifth anniversary of our IPO occurs. In December 2019, the Financial Accounting Standards Board, or FASB, issued Accounting Standards Update, or ASU, 2019-12, Income Taxes (Topic 740): Simplifying the Accounting for Income Taxes In January 2017, the FASB issued ASU No. 2017-04 , Intangibles—Goodwill and Other (Topic 350): Simplifying the Test for Goodwill Impairment In February 2016, the FASB issued ASU No. 2016-02, Leases (Topic 8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ummary of Sales Return Reserve</t>
        </is>
      </c>
      <c r="B4" s="4" t="inlineStr">
        <is>
          <t>The following table presents a rollforward of our sales return reserve for the three and nine months ended September 30, 2020 and 2019 (in thousands):
Three months ended September 30,
Nine Months Ended September 30,
2020
2019
2020
2019
Beginning balance
$
28,336
$
36,355
$
35,104
$
29,184
Returns
(124,142
)
(180,145
)
(383,316
)
(523,943
)
Provisions
119,167
181,259
371,573
532,228
Ending balance
$
23,361
$
37,469
$
23,361
$
37,4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58701</v>
      </c>
      <c r="C3" s="6" t="n">
        <v>65418</v>
      </c>
    </row>
    <row r="4">
      <c r="A4" s="4" t="inlineStr">
        <is>
          <t>Accounts receivable, net</t>
        </is>
      </c>
      <c r="B4" s="5" t="n">
        <v>4713</v>
      </c>
      <c r="C4" s="5" t="n">
        <v>4751</v>
      </c>
    </row>
    <row r="5">
      <c r="A5" s="4" t="inlineStr">
        <is>
          <t>Inventory</t>
        </is>
      </c>
      <c r="B5" s="5" t="n">
        <v>73587</v>
      </c>
      <c r="C5" s="5" t="n">
        <v>104257</v>
      </c>
    </row>
    <row r="6">
      <c r="A6" s="4" t="inlineStr">
        <is>
          <t>Income taxes receivable</t>
        </is>
      </c>
      <c r="B6" s="5" t="n">
        <v>2464</v>
      </c>
      <c r="C6" s="5" t="n">
        <v>761</v>
      </c>
    </row>
    <row r="7">
      <c r="A7" s="4" t="inlineStr">
        <is>
          <t>Prepaid expenses and other current assets</t>
        </is>
      </c>
      <c r="B7" s="5" t="n">
        <v>19909</v>
      </c>
      <c r="C7" s="5" t="n">
        <v>24155</v>
      </c>
    </row>
    <row r="8">
      <c r="A8" s="4" t="inlineStr">
        <is>
          <t>Total current assets</t>
        </is>
      </c>
      <c r="B8" s="5" t="n">
        <v>259374</v>
      </c>
      <c r="C8" s="5" t="n">
        <v>199342</v>
      </c>
    </row>
    <row r="9">
      <c r="A9" s="4" t="inlineStr">
        <is>
          <t>Property and equipment, net</t>
        </is>
      </c>
      <c r="B9" s="5" t="n">
        <v>11857</v>
      </c>
      <c r="C9" s="5" t="n">
        <v>13517</v>
      </c>
    </row>
    <row r="10">
      <c r="A10" s="4" t="inlineStr">
        <is>
          <t>Intangible assets, net</t>
        </is>
      </c>
      <c r="B10" s="5" t="n">
        <v>1315</v>
      </c>
      <c r="C10" s="5" t="n">
        <v>1457</v>
      </c>
    </row>
    <row r="11">
      <c r="A11" s="4" t="inlineStr">
        <is>
          <t>Goodwill</t>
        </is>
      </c>
      <c r="B11" s="5" t="n">
        <v>2042</v>
      </c>
      <c r="C11" s="5" t="n">
        <v>2042</v>
      </c>
    </row>
    <row r="12">
      <c r="A12" s="4" t="inlineStr">
        <is>
          <t>Other assets</t>
        </is>
      </c>
      <c r="B12" s="5" t="n">
        <v>614</v>
      </c>
      <c r="C12" s="5" t="n">
        <v>642</v>
      </c>
    </row>
    <row r="13">
      <c r="A13" s="4" t="inlineStr">
        <is>
          <t>Deferred income taxes</t>
        </is>
      </c>
      <c r="B13" s="5" t="n">
        <v>16132</v>
      </c>
      <c r="C13" s="5" t="n">
        <v>15290</v>
      </c>
    </row>
    <row r="14">
      <c r="A14" s="4" t="inlineStr">
        <is>
          <t>Total assets</t>
        </is>
      </c>
      <c r="B14" s="5" t="n">
        <v>291334</v>
      </c>
      <c r="C14" s="5" t="n">
        <v>232290</v>
      </c>
    </row>
    <row r="15">
      <c r="A15" s="3" t="inlineStr">
        <is>
          <t>Current liabilities:</t>
        </is>
      </c>
    </row>
    <row r="16">
      <c r="A16" s="4" t="inlineStr">
        <is>
          <t>Accounts payable</t>
        </is>
      </c>
      <c r="B16" s="5" t="n">
        <v>38780</v>
      </c>
      <c r="C16" s="5" t="n">
        <v>29813</v>
      </c>
    </row>
    <row r="17">
      <c r="A17" s="4" t="inlineStr">
        <is>
          <t>Line of credit</t>
        </is>
      </c>
      <c r="B17" s="5" t="n">
        <v>15000</v>
      </c>
    </row>
    <row r="18">
      <c r="A18" s="4" t="inlineStr">
        <is>
          <t>Income taxes payable</t>
        </is>
      </c>
      <c r="B18" s="5" t="n">
        <v>820</v>
      </c>
      <c r="C18" s="5" t="n">
        <v>470</v>
      </c>
    </row>
    <row r="19">
      <c r="A19" s="4" t="inlineStr">
        <is>
          <t>Accrued expenses</t>
        </is>
      </c>
      <c r="B19" s="5" t="n">
        <v>21696</v>
      </c>
      <c r="C19" s="5" t="n">
        <v>19399</v>
      </c>
    </row>
    <row r="20">
      <c r="A20" s="4" t="inlineStr">
        <is>
          <t>Returns reserve</t>
        </is>
      </c>
      <c r="B20" s="5" t="n">
        <v>23361</v>
      </c>
      <c r="C20" s="5" t="n">
        <v>35104</v>
      </c>
    </row>
    <row r="21">
      <c r="A21" s="4" t="inlineStr">
        <is>
          <t>Other current liabilities</t>
        </is>
      </c>
      <c r="B21" s="5" t="n">
        <v>16771</v>
      </c>
      <c r="C21" s="5" t="n">
        <v>16740</v>
      </c>
    </row>
    <row r="22">
      <c r="A22" s="4" t="inlineStr">
        <is>
          <t>Total current liabilities</t>
        </is>
      </c>
      <c r="B22" s="5" t="n">
        <v>116428</v>
      </c>
      <c r="C22" s="5" t="n">
        <v>101526</v>
      </c>
    </row>
    <row r="23">
      <c r="A23" s="3" t="inlineStr">
        <is>
          <t>Stockholders' equity:</t>
        </is>
      </c>
    </row>
    <row r="24">
      <c r="A24" s="4" t="inlineStr">
        <is>
          <t>Additional paid-in capital</t>
        </is>
      </c>
      <c r="B24" s="5" t="n">
        <v>80453</v>
      </c>
      <c r="C24" s="5" t="n">
        <v>74018</v>
      </c>
    </row>
    <row r="25">
      <c r="A25" s="4" t="inlineStr">
        <is>
          <t>Retained earnings</t>
        </is>
      </c>
      <c r="B25" s="5" t="n">
        <v>94383</v>
      </c>
      <c r="C25" s="5" t="n">
        <v>56677</v>
      </c>
    </row>
    <row r="26">
      <c r="A26" s="4" t="inlineStr">
        <is>
          <t>Total stockholders' equity</t>
        </is>
      </c>
      <c r="B26" s="5" t="n">
        <v>174906</v>
      </c>
      <c r="C26" s="5" t="n">
        <v>130764</v>
      </c>
    </row>
    <row r="27">
      <c r="A27" s="4" t="inlineStr">
        <is>
          <t>Total liabilities and stockholders’ equity</t>
        </is>
      </c>
      <c r="B27" s="5" t="n">
        <v>291334</v>
      </c>
      <c r="C27" s="5" t="n">
        <v>232290</v>
      </c>
    </row>
    <row r="28">
      <c r="A28" s="4" t="inlineStr">
        <is>
          <t>Common Class A</t>
        </is>
      </c>
    </row>
    <row r="29">
      <c r="A29" s="3" t="inlineStr">
        <is>
          <t>Stockholders' equity:</t>
        </is>
      </c>
    </row>
    <row r="30">
      <c r="A30" s="4" t="inlineStr">
        <is>
          <t>Common stock value</t>
        </is>
      </c>
      <c r="B30" s="5" t="n">
        <v>26</v>
      </c>
      <c r="C30" s="5" t="n">
        <v>14</v>
      </c>
    </row>
    <row r="31">
      <c r="A31" s="4" t="inlineStr">
        <is>
          <t>Common Class B</t>
        </is>
      </c>
    </row>
    <row r="32">
      <c r="A32" s="3" t="inlineStr">
        <is>
          <t>Stockholders' equity:</t>
        </is>
      </c>
    </row>
    <row r="33">
      <c r="A33" s="4" t="inlineStr">
        <is>
          <t>Common stock value</t>
        </is>
      </c>
      <c r="B33" s="6" t="n">
        <v>44</v>
      </c>
      <c r="C33" s="6" t="n">
        <v>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Equity Option Activity</t>
        </is>
      </c>
      <c r="B4" s="4" t="inlineStr">
        <is>
          <t>Option activity for the nine months ended September 30, 2020 under the 2013 and 2019 Plans is as follows:
Number of Shares
Weighted Average Exercise Price
Weighted Average Remaining Contractual Term
Aggregate Intrinsic Value (000's)
Balance at January 1, 2020
4,916,074
$
6.30
5.6
$
59,368
Granted
1,670,980
9.98
9.5
Exercised
(1,129,126
)
3.60
—
Forfeited
(54,083
)
14.73
—
Expired
(8,928
)
15.62
—
Balance at September 30, 2020
5,394,917
7.91
6.5
46,176
Exercisable at September 30, 2020
2,782,164
5.47
4.5
30,573
Vested and expected to vest
5,284,366
7.95
6.5
45,024</t>
        </is>
      </c>
    </row>
    <row r="5">
      <c r="A5" s="4" t="inlineStr">
        <is>
          <t>Summary of RSU Award Activity</t>
        </is>
      </c>
      <c r="B5" s="4" t="inlineStr">
        <is>
          <t>RSU award activity for the nine months ended September 30, 2020 under the 2019 Plan is as follows:
Class A Common Stock
Weighted Average Grant Date Fair Value
Weighted Average Remaining Contractual Term
Aggregate Intrinsic Value (000's)
Unvested at January 1, 2020
13,130
$
19.04
3.6
$
242
Granted
12,742
15.70
0.8
Released
(3,883
)
25.75
—
Forfeited
—
—
—
Unvested at September 30, 2020
21,989
15.92
1.3
3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Effective Tax Rate</t>
        </is>
      </c>
      <c r="B4" s="4" t="inlineStr">
        <is>
          <t>The following table summarizes our effective tax rate for the periods presented (in thousands):
Three months ended September 30,
Nine Months Ended September 30,
2020
2019
2020
2019
Income before income taxes
$
21,542
$
12,840
$
44,153
$
36,809
Provision for income taxes
2,104
3,281
6,323
9,547
Effective tax rate
9.8
%
25.6
%
14.3
%
2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embers'/Stockholders' Equity (Tables)</t>
        </is>
      </c>
      <c r="B1" s="2" t="inlineStr">
        <is>
          <t>9 Months Ended</t>
        </is>
      </c>
    </row>
    <row r="2">
      <c r="B2" s="2" t="inlineStr">
        <is>
          <t>Sep. 30, 2020</t>
        </is>
      </c>
    </row>
    <row r="3">
      <c r="A3" s="3" t="inlineStr">
        <is>
          <t>Equity [Abstract]</t>
        </is>
      </c>
    </row>
    <row r="4">
      <c r="A4" s="4" t="inlineStr">
        <is>
          <t>Schedule of Changes in Members'/Stockholders' Equity</t>
        </is>
      </c>
      <c r="B4" s="4" t="inlineStr">
        <is>
          <t>Changes in members’/stockholders’ equity for the three and nine months ended September 30, 2020 and 2019 were as follows:
Three Months Ended September 30, 2020
Common Stock
Additional Paid-in
Retained
Total Stockholders'
Number
Amount
Capital
Earnings
Equity
(in thousands, except share data)
Beginning balance
69,499,886
$
70
$
76,765
$
74,602
$
151,437
Issuance of Class A common stock from exercise of stock options
708,223
—
2,708
—
2,708
Equity-based compensation
—
—
980
—
980
Cumulative translation adjustment
—
—
—
343
343
Other
—
—
—
—
Net income
—
—
—
19,438
19,438
Ending balance
70,208,109
$
70
$
80,453
$
94,383
$
174,906
Three Months Ended September 30, 2019
Common Stock
Additional Paid-in
Accumulated Members' Equity/
Total Members'/ Stockholders'
Number
Amount
Capital
Retained Earnings
Equity
(in thousands, except unit and share data)
Beginning balance
68,870,405
$
69
$
72,736
$
38,458
$
111,263
Issuance of Class A common stock from exercise of stock options
192
—
3
—
3
Equity-based compensation
—
—
513
—
513
Deferred offering costs
—
—
(368
)
—
(368
)
Cumulative translation adjustment
—
—
—
(180
)
(180
)
Net income
—
—
—
9,559
9,559
Ending balance
68,870,597
$
69
$
72,884
$
47,837
$
120,790
Nine Months Ended September 30, 2020
Common Stock
Additional Paid-in
Retained
Total Stockholders'
Number
Amount
Capital
Earnings
Equity
(in thousands, except share data)
Beginning balance
69,078,983
$
69
$
74,018
$
56,677
$
130,764
Issuance of Class A common stock from exercise of stock options
1,129,126
1
4,064
—
4,065
Equity-based compensation
—
—
2,412
—
2,412
Cumulative translation adjustment
—
—
—
(124
)
(124
)
Other
—
—
(41
)
—
(41
)
Net income
—
—
—
37,830
37,830
Ending balance
70,208,109
$
70
$
80,453
$
94,383
$
174,906
Nine Months Ended September 30, 2019
Class T Preferred Units
Class A Common Units
Common Stock
Additional Paid-in
Accumulated Members' Equity/
Total Members'/ Stockholders'
Number
Amount
Number
Amount
Number
Amount
Capital
Retained Earnings
Equity
(in thousands, except unit and share data)
Beginning balance
23,551,834
$
15,000
41,936,219
$
3,548
—
$
—
$
—
$
61,270
$
79,818
Corporate conversion
(23,551,834
)
(15,000
)
(41,936,219
)
(3,548
)
67,889,013
68
18,480
—
—
Repurchase of Class B common stock
—
—
—
—
(2,400,960
)
(2
)
—
(40,814
)
(40,816
)
Issuance of Class A common stock upon initial public offering, net of offering costs
—
—
—
—
3,382,352
3
52,856
—
52,859
Issuance of Class A common stock from exercise of stock options
—
—
—
—
192
—
3
—
3
Equity-based compensation
—
—
—
—
—
—
1,545
—
1,545
Cumulative effect of adoption of ASC 606
—
—
—
—
—
—
—
286
286
Cumulative translation adjustment
—
—
—
—
—
—
—
(167
)
(167
)
Net income
—
—
—
—
—
—
—
27,262
27,262
Ending balance
—
$
—
—
$
—
68,870,597
$
69
$
72,884
$
47,837
$
120,7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Net Loss) per Share (Tables)</t>
        </is>
      </c>
      <c r="B1" s="2" t="inlineStr">
        <is>
          <t>9 Months Ended</t>
        </is>
      </c>
    </row>
    <row r="2">
      <c r="B2" s="2" t="inlineStr">
        <is>
          <t>Sep. 30, 2020</t>
        </is>
      </c>
    </row>
    <row r="3">
      <c r="A3" s="3" t="inlineStr">
        <is>
          <t>Earnings Per Share [Abstract]</t>
        </is>
      </c>
    </row>
    <row r="4">
      <c r="A4" s="4" t="inlineStr">
        <is>
          <t>Schedule of Calculation of Basic and Diluted Earnings (Net Loss) per Share</t>
        </is>
      </c>
      <c r="B4" s="4" t="inlineStr">
        <is>
          <t xml:space="preserve">The following table presents the calculation of basic and diluted earnings (net loss) per share:
Three months ended September 30,
Nine Months Ended September 30,
2020
2019
2020
2019
Class A
Class B
Class A
Class B
Class A
Class B
Class A
Class B
(in thousands, except per share data)
Numerator
Net income
$
5,379
$
14,059
$
1,878
$
7,681
$
9,196
$
28,634
$
2,926
$
24,336
Repurchase of Class B common stock
—
—
—
—
—
—
(4,381
)
(36,435
)
Net income (loss) attributable to common stockholders — basic
$
5,379
$
14,059
$
1,878
$
7,681
$
9,196
$
28,634
$
(1,455
)
$
(12,099
)
Reallocation of undistributed earnings as a result of conversion of Class B to Class A shares
14,059
—
7,681
—
28,634
—
—
—
Reallocation of undistributed earnings to Class B shares
—
179
—
98
—
455
—
—
Net income (loss) attributable to common stockholders — diluted
$
19,438
$
14,238
$
9,559
$
7,779
$
37,830
$
29,089
$
(1,455
)
$
(12,099
)
Denominator
Weighted average shares used to compute earnings (net loss) per share — basic
19,336
50,536
13,530
55,341
16,903
52,634
5,729
47,647
Conversion of Class B to Class A common shares outstanding
50,536
—
55,341
—
52,634
—
—
—
Effect of dilutive stock options and RSUs
2,409
2,409
3,787
3,787
3,618
3,618
—
—
Weighted average number of shares used to compute earnings (net loss) per share — diluted
72,281
52,945
72,658
59,128
73,155
56,252
5,729
47,647
Earnings (net loss) per share:
Basic
$
0.28
$
0.28
$
0.14
$
0.14
$
0.54
$
0.54
$
(0.25
)
$
(0.25
)
Diluted
$
0.27
$
0.27
$
0.13
$
0.13
$
0.52
$
0.52
$
(0.25
)
$
(0.25
) </t>
        </is>
      </c>
    </row>
    <row r="5">
      <c r="A5" s="4" t="inlineStr">
        <is>
          <t>Schedule of Antidilutive Securities Excluded from Computation of Basic and Diluted Earnings (Net Loss) per Share</t>
        </is>
      </c>
      <c r="B5" s="4" t="inlineStr">
        <is>
          <t>The following have been excluded from the computation of basic and diluted earnings (net loss) per share as their effect would have been anti-dilutive (in thousands):
Three Months Ended September 30,
Nine Months Ended September 30,
2020
2019
2020
2019
Stock options to purchase Class B shares and RSUs
665
3
4,024
3,7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Net Sales and Gross Profit of Reportable Segments</t>
        </is>
      </c>
      <c r="B4" s="4" t="inlineStr">
        <is>
          <t>The following table summarizes our net sales and gross profit for each of our reportable segments (in thousands):
Three Months Ended September 30,
Nine Months Ended September 30,
Net sales
2020
2019
2020
2019
REVOLVE
$
130,572
$
135,426
$
381,965
$
402,021
FORWARD
20,464
18,771
57,930
51,416
Total
$
151,036
$
154,197
$
439,895
$
453,437
Gross profit
REVOLVE
$
74,687
$
74,991
$
203,300
$
223,091
FORWARD
8,780
7,687
23,188
20,759
Total
$
83,467
$
82,678
$
226,488
$
243,850</t>
        </is>
      </c>
    </row>
    <row r="5">
      <c r="A5" s="4" t="inlineStr">
        <is>
          <t>Schedule of Net Sales by Geographic Area</t>
        </is>
      </c>
      <c r="B5" s="4" t="inlineStr">
        <is>
          <t xml:space="preserve">The following table lists net sales by geographic area (in thousands):
Three Months Ended September 30,
Nine Months Ended September 30,
2020
2019
2020
2019
United States
$
120,459
$
128,234
$
357,059
$
379,694
Rest of the world (1)
30,577
25,963
82,836
73,743
Total
$
151,036
$
154,197
$
439,895
$
453,437
(1)
No individual country exceeded 10% of total net sales for any period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tail of Certain Balance Sheet Accounts (Tables)</t>
        </is>
      </c>
      <c r="B1" s="2" t="inlineStr">
        <is>
          <t>9 Months Ended</t>
        </is>
      </c>
    </row>
    <row r="2">
      <c r="B2" s="2" t="inlineStr">
        <is>
          <t>Sep. 30, 2020</t>
        </is>
      </c>
    </row>
    <row r="3">
      <c r="A3" s="3" t="inlineStr">
        <is>
          <t>Balance Sheet Related Disclosures [Abstract]</t>
        </is>
      </c>
    </row>
    <row r="4">
      <c r="A4" s="4" t="inlineStr">
        <is>
          <t>Schedule of Prepaid Expenses and Other Current Assets</t>
        </is>
      </c>
      <c r="B4" s="4" t="inlineStr">
        <is>
          <t>Prepaid expenses and other current assets consist of the following (in thousands):
September 30,
December 31,
2020
2019
Expected merchandise returns, net
$
8,947
$
12,989
Advanced payments on inventory to be delivered from vendors
4,233
4,605
Prepaid insurance
2,471
1,858
Prepaid packaging
335
393
Prepaid rent
521
381
Other
3,402
3,929
Total prepaid expenses and other current assets
$
19,909
$
24,155</t>
        </is>
      </c>
    </row>
    <row r="5">
      <c r="A5" s="4" t="inlineStr">
        <is>
          <t>Schedule of Accrued Expenses</t>
        </is>
      </c>
      <c r="B5" s="4" t="inlineStr">
        <is>
          <t>Accrued expenses consist of the following (in thousands):
September 30,
December 31,
2020
2019
Salaries and related benefits
$
7,124
$
4,275
Marketing
6,711
6,127
Selling and distribution
2,757
3,360
Sales taxes
2,507
3,023
Other
2,597
2,614
Total accrued expenses
$
21,696
$
19,399</t>
        </is>
      </c>
    </row>
    <row r="6">
      <c r="A6" s="4" t="inlineStr">
        <is>
          <t>Schedule of Other Current Liabilities</t>
        </is>
      </c>
      <c r="B6" s="4" t="inlineStr">
        <is>
          <t>Other current liabilities consist of the following (in thousands):
September 30,
December 31,
2020
2019
Store credit
$
10,196
$
10,080
Gift cards
1,669
2,133
Other
4,906
4,527
Total other current liabilities
$
16,771
$
16,7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7" customWidth="1" min="1" max="1"/>
    <col width="37" customWidth="1" min="2" max="2"/>
    <col width="13" customWidth="1" min="3" max="3"/>
    <col width="37" customWidth="1" min="4" max="4"/>
    <col width="21" customWidth="1" min="5" max="5"/>
    <col width="21" customWidth="1" min="6" max="6"/>
    <col width="80" customWidth="1" min="7" max="7"/>
    <col width="21" customWidth="1" min="8" max="8"/>
  </cols>
  <sheetData>
    <row r="1">
      <c r="A1" s="1" t="inlineStr">
        <is>
          <t>Significant Accounting Policies - Additional Information (Details)</t>
        </is>
      </c>
      <c r="B1" s="2" t="inlineStr">
        <is>
          <t>Jun. 07, 2019USD ($)$ / sharesshares</t>
        </is>
      </c>
      <c r="C1" s="2" t="inlineStr">
        <is>
          <t>May 24, 2019</t>
        </is>
      </c>
      <c r="D1" s="2" t="inlineStr">
        <is>
          <t>Jun. 30, 2019USD ($)$ / sharesshares</t>
        </is>
      </c>
      <c r="E1" s="2" t="inlineStr">
        <is>
          <t>Sep. 30, 2020USD ($)</t>
        </is>
      </c>
      <c r="F1" s="2" t="inlineStr">
        <is>
          <t>Sep. 30, 2019USD ($)</t>
        </is>
      </c>
      <c r="G1" s="2" t="inlineStr">
        <is>
          <t>Sep. 30, 2020USD ($)Pointshares</t>
        </is>
      </c>
      <c r="H1" s="2" t="inlineStr">
        <is>
          <t>Sep. 30, 2019USD ($)</t>
        </is>
      </c>
    </row>
    <row r="2">
      <c r="A2" s="3" t="inlineStr">
        <is>
          <t>Summary Of Significant Accounting Policies [Line Items]</t>
        </is>
      </c>
    </row>
    <row r="3">
      <c r="A3" s="4" t="inlineStr">
        <is>
          <t>Net proceeds from issuance of initial public offering</t>
        </is>
      </c>
      <c r="H3" s="6" t="n">
        <v>57077000</v>
      </c>
    </row>
    <row r="4">
      <c r="A4" s="4" t="inlineStr">
        <is>
          <t>Offering costs</t>
        </is>
      </c>
      <c r="G4" s="6" t="n">
        <v>41000</v>
      </c>
      <c r="H4" s="5" t="n">
        <v>1697000</v>
      </c>
    </row>
    <row r="5">
      <c r="A5" s="4" t="inlineStr">
        <is>
          <t>Stock repurchased during period, value</t>
        </is>
      </c>
      <c r="H5" s="5" t="n">
        <v>40816000</v>
      </c>
    </row>
    <row r="6">
      <c r="A6" s="4" t="inlineStr">
        <is>
          <t>Loyalty program description</t>
        </is>
      </c>
      <c r="G6" s="4" t="inlineStr">
        <is>
          <t>In March 2020 we launched the REVOLVE Loyalty Club within the REVOLVE segment.  Eligible customers who enroll in the program will generally earn points for every dollar spent and will automatically receive a $20 REVOLVE Reward once they earn 2,000 points.</t>
        </is>
      </c>
    </row>
    <row r="7">
      <c r="A7" s="4" t="inlineStr">
        <is>
          <t>Reward amount</t>
        </is>
      </c>
      <c r="G7" s="6" t="n">
        <v>20</v>
      </c>
    </row>
    <row r="8">
      <c r="A8" s="4" t="inlineStr">
        <is>
          <t>Number of reward point | Point</t>
        </is>
      </c>
      <c r="G8" s="5" t="n">
        <v>2000</v>
      </c>
    </row>
    <row r="9">
      <c r="A9" s="4" t="inlineStr">
        <is>
          <t>Revenue recognized</t>
        </is>
      </c>
      <c r="E9" s="6" t="n">
        <v>151036000</v>
      </c>
      <c r="F9" s="6" t="n">
        <v>154197000</v>
      </c>
      <c r="G9" s="6" t="n">
        <v>439895000</v>
      </c>
      <c r="H9" s="5" t="n">
        <v>453437000</v>
      </c>
    </row>
    <row r="10">
      <c r="A10" s="4" t="inlineStr">
        <is>
          <t>Emerging growth company description</t>
        </is>
      </c>
      <c r="G10" s="4" t="inlineStr">
        <is>
          <t>We will remain an emerging growth company until the earliest of (1) the end of the fiscal year in which the market value of our common stock that is held by non-affiliates is at least $700 million as of the last business day of our most recently completed second fiscal quarter, (2) the end of the fiscal year in which we have total annual gross revenues of $1.07 billion or more during such fiscal year, (3) the date on which we issue more than $1.0 billion in non-convertible debt in a three-year period, or (4) the end of the fiscal year in which the fifth anniversary of our IPO occurs.</t>
        </is>
      </c>
    </row>
    <row r="11">
      <c r="A11" s="4" t="inlineStr">
        <is>
          <t>ASC 606 | Breakage on Store Credit and Gift Cards</t>
        </is>
      </c>
    </row>
    <row r="12">
      <c r="A12" s="3" t="inlineStr">
        <is>
          <t>Summary Of Significant Accounting Policies [Line Items]</t>
        </is>
      </c>
    </row>
    <row r="13">
      <c r="A13" s="4" t="inlineStr">
        <is>
          <t>Revenue recognized</t>
        </is>
      </c>
      <c r="E13" s="6" t="n">
        <v>200000</v>
      </c>
      <c r="F13" s="6" t="n">
        <v>1800000</v>
      </c>
      <c r="G13" s="6" t="n">
        <v>1200000</v>
      </c>
      <c r="H13" s="5" t="n">
        <v>2100000</v>
      </c>
    </row>
    <row r="14">
      <c r="A14" s="4" t="inlineStr">
        <is>
          <t>IPO</t>
        </is>
      </c>
    </row>
    <row r="15">
      <c r="A15" s="3" t="inlineStr">
        <is>
          <t>Summary Of Significant Accounting Policies [Line Items]</t>
        </is>
      </c>
    </row>
    <row r="16">
      <c r="A16" s="4" t="inlineStr">
        <is>
          <t>Shares issued | shares</t>
        </is>
      </c>
      <c r="B16" s="5" t="n">
        <v>2941176</v>
      </c>
    </row>
    <row r="17">
      <c r="A17" s="4" t="inlineStr">
        <is>
          <t>Shares issued, price per share | $ / shares</t>
        </is>
      </c>
      <c r="B17" s="6" t="n">
        <v>18</v>
      </c>
    </row>
    <row r="18">
      <c r="A18" s="4" t="inlineStr">
        <is>
          <t>Net proceeds from issuance of initial public offering</t>
        </is>
      </c>
      <c r="B18" s="6" t="n">
        <v>45800000</v>
      </c>
    </row>
    <row r="19">
      <c r="A19" s="4" t="inlineStr">
        <is>
          <t>Underwriting discounts</t>
        </is>
      </c>
      <c r="B19" s="5" t="n">
        <v>3300000</v>
      </c>
    </row>
    <row r="20">
      <c r="A20" s="4" t="inlineStr">
        <is>
          <t>Offering costs</t>
        </is>
      </c>
      <c r="B20" s="5" t="n">
        <v>3800000</v>
      </c>
    </row>
    <row r="21">
      <c r="A21" s="4" t="inlineStr">
        <is>
          <t>Class T and Class A Unit</t>
        </is>
      </c>
    </row>
    <row r="22">
      <c r="A22" s="3" t="inlineStr">
        <is>
          <t>Summary Of Significant Accounting Policies [Line Items]</t>
        </is>
      </c>
    </row>
    <row r="23">
      <c r="A23" s="4" t="inlineStr">
        <is>
          <t>Reverse split, ratio</t>
        </is>
      </c>
      <c r="C23" s="9" t="n">
        <v>0.045</v>
      </c>
    </row>
    <row r="24">
      <c r="A24" s="4" t="inlineStr">
        <is>
          <t>Conversion of stock, shares issued | shares</t>
        </is>
      </c>
      <c r="G24" s="5" t="n">
        <v>65488053</v>
      </c>
    </row>
    <row r="25">
      <c r="A25" s="4" t="inlineStr">
        <is>
          <t>Class B Common Stock</t>
        </is>
      </c>
    </row>
    <row r="26">
      <c r="A26" s="3" t="inlineStr">
        <is>
          <t>Summary Of Significant Accounting Policies [Line Items]</t>
        </is>
      </c>
    </row>
    <row r="27">
      <c r="A27" s="4" t="inlineStr">
        <is>
          <t>Conversion of stock, shares issued | shares</t>
        </is>
      </c>
      <c r="D27" s="5" t="n">
        <v>10147059</v>
      </c>
      <c r="G27" s="5" t="n">
        <v>67889013</v>
      </c>
    </row>
    <row r="28">
      <c r="A28" s="4" t="inlineStr">
        <is>
          <t>Stock repurchased during period, value</t>
        </is>
      </c>
      <c r="B28" s="6" t="n">
        <v>40800000</v>
      </c>
      <c r="H28" s="6" t="n">
        <v>40800000</v>
      </c>
    </row>
    <row r="29">
      <c r="A29" s="4" t="inlineStr">
        <is>
          <t>Stock repurchased during period, shares | shares</t>
        </is>
      </c>
      <c r="B29" s="5" t="n">
        <v>2400960</v>
      </c>
    </row>
    <row r="30">
      <c r="A30" s="4" t="inlineStr">
        <is>
          <t>Class T Preferred Units</t>
        </is>
      </c>
    </row>
    <row r="31">
      <c r="A31" s="3" t="inlineStr">
        <is>
          <t>Summary Of Significant Accounting Policies [Line Items]</t>
        </is>
      </c>
    </row>
    <row r="32">
      <c r="A32" s="4" t="inlineStr">
        <is>
          <t>Conversion of stock, shares issued | shares</t>
        </is>
      </c>
      <c r="G32" s="5" t="n">
        <v>2400960</v>
      </c>
    </row>
    <row r="33">
      <c r="A33" s="4" t="inlineStr">
        <is>
          <t>Class A Common Stock</t>
        </is>
      </c>
    </row>
    <row r="34">
      <c r="A34" s="3" t="inlineStr">
        <is>
          <t>Summary Of Significant Accounting Policies [Line Items]</t>
        </is>
      </c>
    </row>
    <row r="35">
      <c r="A35" s="4" t="inlineStr">
        <is>
          <t>Conversion of stock, shares issued | shares</t>
        </is>
      </c>
      <c r="G35" s="5" t="n">
        <v>1</v>
      </c>
    </row>
    <row r="36">
      <c r="A36" s="4" t="inlineStr">
        <is>
          <t>Shares issued | shares</t>
        </is>
      </c>
      <c r="D36" s="5" t="n">
        <v>441176</v>
      </c>
    </row>
    <row r="37">
      <c r="A37" s="4" t="inlineStr">
        <is>
          <t>Shares issued, price per share | $ / shares</t>
        </is>
      </c>
      <c r="D37" s="6" t="n">
        <v>18</v>
      </c>
    </row>
    <row r="38">
      <c r="A38" s="4" t="inlineStr">
        <is>
          <t>Underwriting discounts</t>
        </is>
      </c>
      <c r="D38" s="6" t="n">
        <v>500000</v>
      </c>
    </row>
    <row r="39">
      <c r="A39" s="4" t="inlineStr">
        <is>
          <t>Proceeds from issuance of stock</t>
        </is>
      </c>
      <c r="D39" s="6" t="n">
        <v>7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Sales Return Reser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Beginning balance</t>
        </is>
      </c>
      <c r="B4" s="6" t="n">
        <v>28336</v>
      </c>
      <c r="C4" s="6" t="n">
        <v>36355</v>
      </c>
      <c r="D4" s="6" t="n">
        <v>35104</v>
      </c>
      <c r="E4" s="6" t="n">
        <v>29184</v>
      </c>
    </row>
    <row r="5">
      <c r="A5" s="4" t="inlineStr">
        <is>
          <t>Returns</t>
        </is>
      </c>
      <c r="B5" s="5" t="n">
        <v>-124142</v>
      </c>
      <c r="C5" s="5" t="n">
        <v>-180145</v>
      </c>
      <c r="D5" s="5" t="n">
        <v>-383316</v>
      </c>
      <c r="E5" s="5" t="n">
        <v>-523943</v>
      </c>
    </row>
    <row r="6">
      <c r="A6" s="4" t="inlineStr">
        <is>
          <t>Provisions</t>
        </is>
      </c>
      <c r="B6" s="5" t="n">
        <v>119167</v>
      </c>
      <c r="C6" s="5" t="n">
        <v>181259</v>
      </c>
      <c r="D6" s="5" t="n">
        <v>371573</v>
      </c>
      <c r="E6" s="5" t="n">
        <v>532228</v>
      </c>
    </row>
    <row r="7">
      <c r="A7" s="4" t="inlineStr">
        <is>
          <t>Ending balance</t>
        </is>
      </c>
      <c r="B7" s="6" t="n">
        <v>23361</v>
      </c>
      <c r="C7" s="6" t="n">
        <v>37469</v>
      </c>
      <c r="D7" s="6" t="n">
        <v>23361</v>
      </c>
      <c r="E7" s="6" t="n">
        <v>3746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ine of Credit - Additional Information (Details) - Revolving Credit Facility - Bank of America, N.A, - USD ($)</t>
        </is>
      </c>
      <c r="B1" s="2" t="inlineStr">
        <is>
          <t>Mar. 23, 2016</t>
        </is>
      </c>
      <c r="C1" s="2" t="inlineStr">
        <is>
          <t>Sep. 30, 2020</t>
        </is>
      </c>
      <c r="D1" s="2" t="inlineStr">
        <is>
          <t>Dec. 31, 2019</t>
        </is>
      </c>
    </row>
    <row r="2">
      <c r="A2" s="3" t="inlineStr">
        <is>
          <t>Line Of Credit Facility [Line Items]</t>
        </is>
      </c>
    </row>
    <row r="3">
      <c r="A3" s="4" t="inlineStr">
        <is>
          <t>Line of credit facility agreement date</t>
        </is>
      </c>
      <c r="B3" s="4" t="inlineStr">
        <is>
          <t>Mar. 23,
		2016</t>
        </is>
      </c>
    </row>
    <row r="4">
      <c r="A4" s="4" t="inlineStr">
        <is>
          <t>Line of credit facility expiration date</t>
        </is>
      </c>
      <c r="B4" s="4" t="inlineStr">
        <is>
          <t>Mar. 23,
		2021</t>
        </is>
      </c>
    </row>
    <row r="5">
      <c r="A5" s="4" t="inlineStr">
        <is>
          <t>Maximum amount of line of credit</t>
        </is>
      </c>
      <c r="B5" s="6" t="n">
        <v>75000000</v>
      </c>
    </row>
    <row r="6">
      <c r="A6" s="4" t="inlineStr">
        <is>
          <t>Line of credit facility interest rate description</t>
        </is>
      </c>
      <c r="C6" s="4" t="inlineStr">
        <is>
          <t>Borrowings under the credit agreement accrue interest, at our option, at (1) a base rate equal to the highest of (a) the federal funds rate plus 0.50%, (b) the prime rate and (c) the LIBOR rate plus 1.00%, in each case plus a margin ranging from 0.25% to 0.75%, or (2) an adjusted LIBOR rate plus a margin ranging from 1.25% to 1.75%.</t>
        </is>
      </c>
    </row>
    <row r="7">
      <c r="A7" s="4" t="inlineStr">
        <is>
          <t>Line of credit facility, outstanding amount</t>
        </is>
      </c>
      <c r="C7" s="6" t="n">
        <v>15000000</v>
      </c>
      <c r="D7" s="6" t="n">
        <v>0</v>
      </c>
    </row>
    <row r="8">
      <c r="A8" s="4" t="inlineStr">
        <is>
          <t>Debt, weighted average interest rate</t>
        </is>
      </c>
      <c r="C8" s="4" t="inlineStr">
        <is>
          <t>1.50%</t>
        </is>
      </c>
    </row>
    <row r="9">
      <c r="A9" s="4" t="inlineStr">
        <is>
          <t>Line of credit facility, additional maximum borrowing capacity</t>
        </is>
      </c>
      <c r="B9" s="5" t="n">
        <v>25000000</v>
      </c>
    </row>
    <row r="10">
      <c r="A10" s="4" t="inlineStr">
        <is>
          <t>Line of credit facility, additional borrowing capacity initial minimum amount</t>
        </is>
      </c>
      <c r="B10" s="5" t="n">
        <v>10000000</v>
      </c>
    </row>
    <row r="11">
      <c r="A11" s="4" t="inlineStr">
        <is>
          <t>Line of credit facility, additional borrowing capacity increments thereafter</t>
        </is>
      </c>
      <c r="B11" s="6" t="n">
        <v>5000000</v>
      </c>
    </row>
    <row r="12">
      <c r="A12" s="4" t="inlineStr">
        <is>
          <t>Line of credit facility, asset restrictions</t>
        </is>
      </c>
      <c r="C12" s="4" t="inlineStr">
        <is>
          <t>The credit agreement also contains customary covenants restricting our activities, including limitations on our ability to sell assets, engage in mergers and acquisitions, enter into transactions involving related parties, obtain letters of credit, incur indebtedness or grant liens or negative pledges on our assets, make loans or make other investments.</t>
        </is>
      </c>
    </row>
    <row r="13">
      <c r="A13" s="4" t="inlineStr">
        <is>
          <t>Line of credit facility, dividend restrictions</t>
        </is>
      </c>
      <c r="C13" s="4" t="inlineStr">
        <is>
          <t>prohibited from paying cash dividends with respect to our capital stock</t>
        </is>
      </c>
    </row>
    <row r="14">
      <c r="A14" s="4" t="inlineStr">
        <is>
          <t>Federal Funds Rate</t>
        </is>
      </c>
    </row>
    <row r="15">
      <c r="A15" s="3" t="inlineStr">
        <is>
          <t>Line Of Credit Facility [Line Items]</t>
        </is>
      </c>
    </row>
    <row r="16">
      <c r="A16" s="4" t="inlineStr">
        <is>
          <t>Basis spread on variable rate (as a percent)</t>
        </is>
      </c>
      <c r="B16" s="4" t="inlineStr">
        <is>
          <t>0.50%</t>
        </is>
      </c>
    </row>
    <row r="17">
      <c r="A17" s="4" t="inlineStr">
        <is>
          <t>London Interbank Offered Rate (LIBOR)</t>
        </is>
      </c>
    </row>
    <row r="18">
      <c r="A18" s="3" t="inlineStr">
        <is>
          <t>Line Of Credit Facility [Line Items]</t>
        </is>
      </c>
    </row>
    <row r="19">
      <c r="A19" s="4" t="inlineStr">
        <is>
          <t>Basis spread on variable rate (as a percent)</t>
        </is>
      </c>
      <c r="B19" s="4" t="inlineStr">
        <is>
          <t>1.00%</t>
        </is>
      </c>
    </row>
    <row r="20">
      <c r="A20" s="4" t="inlineStr">
        <is>
          <t>Margin Rate | Minimum</t>
        </is>
      </c>
    </row>
    <row r="21">
      <c r="A21" s="3" t="inlineStr">
        <is>
          <t>Line Of Credit Facility [Line Items]</t>
        </is>
      </c>
    </row>
    <row r="22">
      <c r="A22" s="4" t="inlineStr">
        <is>
          <t>Basis spread on variable rate (as a percent)</t>
        </is>
      </c>
      <c r="B22" s="4" t="inlineStr">
        <is>
          <t>0.25%</t>
        </is>
      </c>
    </row>
    <row r="23">
      <c r="A23" s="4" t="inlineStr">
        <is>
          <t>Margin Rate | Maximum</t>
        </is>
      </c>
    </row>
    <row r="24">
      <c r="A24" s="3" t="inlineStr">
        <is>
          <t>Line Of Credit Facility [Line Items]</t>
        </is>
      </c>
    </row>
    <row r="25">
      <c r="A25" s="4" t="inlineStr">
        <is>
          <t>Basis spread on variable rate (as a percent)</t>
        </is>
      </c>
      <c r="B25" s="4" t="inlineStr">
        <is>
          <t>0.75%</t>
        </is>
      </c>
    </row>
    <row r="26">
      <c r="A26" s="4" t="inlineStr">
        <is>
          <t>LIBOR Rate Margin | Minimum</t>
        </is>
      </c>
    </row>
    <row r="27">
      <c r="A27" s="3" t="inlineStr">
        <is>
          <t>Line Of Credit Facility [Line Items]</t>
        </is>
      </c>
    </row>
    <row r="28">
      <c r="A28" s="4" t="inlineStr">
        <is>
          <t>Basis spread on variable rate (as a percent)</t>
        </is>
      </c>
      <c r="B28" s="4" t="inlineStr">
        <is>
          <t>1.25%</t>
        </is>
      </c>
    </row>
    <row r="29">
      <c r="A29" s="4" t="inlineStr">
        <is>
          <t>LIBOR Rate Margin | Maximum</t>
        </is>
      </c>
    </row>
    <row r="30">
      <c r="A30" s="3" t="inlineStr">
        <is>
          <t>Line Of Credit Facility [Line Items]</t>
        </is>
      </c>
    </row>
    <row r="31">
      <c r="A31" s="4" t="inlineStr">
        <is>
          <t>Basis spread on variable rate (as a percent)</t>
        </is>
      </c>
      <c r="B31" s="4" t="inlineStr">
        <is>
          <t>1.7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 width="14" customWidth="1" min="8" max="8"/>
  </cols>
  <sheetData>
    <row r="1">
      <c r="A1" s="1" t="inlineStr">
        <is>
          <t>Equity-based Compensation - Additional Information (Details) - USD ($)</t>
        </is>
      </c>
      <c r="B1" s="2" t="inlineStr">
        <is>
          <t>1 Months Ended</t>
        </is>
      </c>
      <c r="C1" s="2" t="inlineStr">
        <is>
          <t>3 Months Ended</t>
        </is>
      </c>
      <c r="E1" s="2" t="inlineStr">
        <is>
          <t>9 Months Ended</t>
        </is>
      </c>
      <c r="G1" s="2" t="inlineStr">
        <is>
          <t>12 Months Ended</t>
        </is>
      </c>
    </row>
    <row r="2">
      <c r="B2" s="2" t="inlineStr">
        <is>
          <t>Jun. 30, 2019</t>
        </is>
      </c>
      <c r="C2" s="2" t="inlineStr">
        <is>
          <t>Sep. 30, 2020</t>
        </is>
      </c>
      <c r="D2" s="2" t="inlineStr">
        <is>
          <t>Sep. 30, 2019</t>
        </is>
      </c>
      <c r="E2" s="2" t="inlineStr">
        <is>
          <t>Sep. 30, 2020</t>
        </is>
      </c>
      <c r="F2" s="2" t="inlineStr">
        <is>
          <t>Sep. 30, 2019</t>
        </is>
      </c>
      <c r="G2" s="2" t="inlineStr">
        <is>
          <t>Dec. 31, 2013</t>
        </is>
      </c>
      <c r="H2" s="2" t="inlineStr">
        <is>
          <t>Mar. 31, 2018</t>
        </is>
      </c>
    </row>
    <row r="3">
      <c r="A3" s="3" t="inlineStr">
        <is>
          <t>Share Based Compensation Arrangement By Share Based Payment Award [Line Items]</t>
        </is>
      </c>
    </row>
    <row r="4">
      <c r="A4" s="4" t="inlineStr">
        <is>
          <t>Conversion of options to purchase common stock, description</t>
        </is>
      </c>
      <c r="E4" s="4" t="inlineStr">
        <is>
          <t>1:1 basis</t>
        </is>
      </c>
    </row>
    <row r="5">
      <c r="A5" s="4" t="inlineStr">
        <is>
          <t>Stock option granted</t>
        </is>
      </c>
      <c r="C5" s="5" t="n">
        <v>57000</v>
      </c>
      <c r="E5" s="5" t="n">
        <v>1670980</v>
      </c>
    </row>
    <row r="6">
      <c r="A6" s="4" t="inlineStr">
        <is>
          <t>Weighted average grant date fair value of options granted</t>
        </is>
      </c>
      <c r="C6" s="8" t="n">
        <v>7.27</v>
      </c>
      <c r="E6" s="8" t="n">
        <v>5.35</v>
      </c>
    </row>
    <row r="7">
      <c r="A7" s="4" t="inlineStr">
        <is>
          <t>Tax benefits in relation to equity-based compensation</t>
        </is>
      </c>
      <c r="C7" s="6" t="n">
        <v>3400000</v>
      </c>
      <c r="D7" s="6" t="n">
        <v>0</v>
      </c>
      <c r="E7" s="6" t="n">
        <v>5100000</v>
      </c>
      <c r="F7" s="6" t="n">
        <v>0</v>
      </c>
    </row>
    <row r="8">
      <c r="A8" s="4" t="inlineStr">
        <is>
          <t>General and Administrative Expense</t>
        </is>
      </c>
    </row>
    <row r="9">
      <c r="A9" s="3" t="inlineStr">
        <is>
          <t>Share Based Compensation Arrangement By Share Based Payment Award [Line Items]</t>
        </is>
      </c>
    </row>
    <row r="10">
      <c r="A10" s="4" t="inlineStr">
        <is>
          <t>Equity-based compensation cost</t>
        </is>
      </c>
      <c r="C10" s="6" t="n">
        <v>1000000</v>
      </c>
      <c r="D10" s="6" t="n">
        <v>500000</v>
      </c>
      <c r="E10" s="6" t="n">
        <v>2400000</v>
      </c>
      <c r="F10" s="6" t="n">
        <v>1500000</v>
      </c>
    </row>
    <row r="11">
      <c r="A11" s="4" t="inlineStr">
        <is>
          <t>Class A Common Stock | Restricted Stock Units (RSUs)</t>
        </is>
      </c>
    </row>
    <row r="12">
      <c r="A12" s="3" t="inlineStr">
        <is>
          <t>Share Based Compensation Arrangement By Share Based Payment Award [Line Items]</t>
        </is>
      </c>
    </row>
    <row r="13">
      <c r="A13" s="4" t="inlineStr">
        <is>
          <t>Restricted stock unit granted</t>
        </is>
      </c>
      <c r="C13" s="5" t="n">
        <v>6124</v>
      </c>
      <c r="E13" s="5" t="n">
        <v>12742</v>
      </c>
    </row>
    <row r="14">
      <c r="A14" s="4" t="inlineStr">
        <is>
          <t>Amendment to 2013 Equity Incentive Plan | Common Class A Unit | Maximum</t>
        </is>
      </c>
    </row>
    <row r="15">
      <c r="A15" s="3" t="inlineStr">
        <is>
          <t>Share Based Compensation Arrangement By Share Based Payment Award [Line Items]</t>
        </is>
      </c>
    </row>
    <row r="16">
      <c r="A16" s="4" t="inlineStr">
        <is>
          <t>Number of shares available for issuance</t>
        </is>
      </c>
      <c r="H16" s="5" t="n">
        <v>6207978</v>
      </c>
    </row>
    <row r="17">
      <c r="A17" s="4" t="inlineStr">
        <is>
          <t>2013 Equity Incentive Plan</t>
        </is>
      </c>
    </row>
    <row r="18">
      <c r="A18" s="3" t="inlineStr">
        <is>
          <t>Share Based Compensation Arrangement By Share Based Payment Award [Line Items]</t>
        </is>
      </c>
    </row>
    <row r="19">
      <c r="A19" s="4" t="inlineStr">
        <is>
          <t>Equity incentive plans award term</t>
        </is>
      </c>
      <c r="G19" s="4" t="inlineStr">
        <is>
          <t>10-year</t>
        </is>
      </c>
    </row>
    <row r="20">
      <c r="A20" s="4" t="inlineStr">
        <is>
          <t>Equity incentive plans vesting period</t>
        </is>
      </c>
      <c r="G20" s="4" t="inlineStr">
        <is>
          <t>5 years</t>
        </is>
      </c>
    </row>
    <row r="21">
      <c r="A21" s="4" t="inlineStr">
        <is>
          <t>2013 Equity Incentive Plan | Stock Option</t>
        </is>
      </c>
    </row>
    <row r="22">
      <c r="A22" s="3" t="inlineStr">
        <is>
          <t>Share Based Compensation Arrangement By Share Based Payment Award [Line Items]</t>
        </is>
      </c>
    </row>
    <row r="23">
      <c r="A23" s="4" t="inlineStr">
        <is>
          <t>Total unrecognized compensation cost</t>
        </is>
      </c>
      <c r="C23" s="6" t="n">
        <v>12400000</v>
      </c>
      <c r="E23" s="6" t="n">
        <v>12400000</v>
      </c>
    </row>
    <row r="24">
      <c r="A24" s="4" t="inlineStr">
        <is>
          <t>Total unrecognized compensation cost to be recognized, weighted average service period</t>
        </is>
      </c>
      <c r="E24" s="4" t="inlineStr">
        <is>
          <t>3 years 8 months 12 days</t>
        </is>
      </c>
    </row>
    <row r="25">
      <c r="A25" s="4" t="inlineStr">
        <is>
          <t>2019 Equity Incentive Plan</t>
        </is>
      </c>
    </row>
    <row r="26">
      <c r="A26" s="3" t="inlineStr">
        <is>
          <t>Share Based Compensation Arrangement By Share Based Payment Award [Line Items]</t>
        </is>
      </c>
    </row>
    <row r="27">
      <c r="A27" s="4" t="inlineStr">
        <is>
          <t>Common stock reserved for issuance</t>
        </is>
      </c>
      <c r="C27" s="5" t="n">
        <v>2900000</v>
      </c>
      <c r="E27" s="5" t="n">
        <v>2900000</v>
      </c>
    </row>
    <row r="28">
      <c r="A28" s="4" t="inlineStr">
        <is>
          <t>Increase in number of shares reserved for future issuance, description</t>
        </is>
      </c>
      <c r="E28" s="4" t="inlineStr">
        <is>
          <t>The number of shares that will be available for issuance under our 2019 Plan also will increase annually on the first day of each year beginning in 2020, in an amount equal to the least of: (a) 6,900,000 shares, (b) 5% of the outstanding shares of all classes of our common stock as of the last day of the immediately preceding year and (c) such other amount as our board of directors may determine</t>
        </is>
      </c>
    </row>
    <row r="29">
      <c r="A29" s="4" t="inlineStr">
        <is>
          <t>Increase in number of shares reserved for future issuance, shares</t>
        </is>
      </c>
      <c r="B29" s="5" t="n">
        <v>6900000</v>
      </c>
    </row>
    <row r="30">
      <c r="A30" s="4" t="inlineStr">
        <is>
          <t>Percentage of number of shares of common stock outstanding</t>
        </is>
      </c>
      <c r="B30" s="4" t="inlineStr">
        <is>
          <t>5.00%</t>
        </is>
      </c>
    </row>
    <row r="31">
      <c r="A31" s="4" t="inlineStr">
        <is>
          <t>2019 Equity Incentive Plan | Restricted Stock Units (RSUs)</t>
        </is>
      </c>
    </row>
    <row r="32">
      <c r="A32" s="3" t="inlineStr">
        <is>
          <t>Share Based Compensation Arrangement By Share Based Payment Award [Line Items]</t>
        </is>
      </c>
    </row>
    <row r="33">
      <c r="A33" s="4" t="inlineStr">
        <is>
          <t>Total unrecognized compensation cost</t>
        </is>
      </c>
      <c r="C33" s="6" t="n">
        <v>12400000</v>
      </c>
      <c r="E33" s="6" t="n">
        <v>12400000</v>
      </c>
    </row>
    <row r="34">
      <c r="A34" s="4" t="inlineStr">
        <is>
          <t>Total unrecognized compensation cost to be recognized, weighted average service period</t>
        </is>
      </c>
      <c r="E34" s="4" t="inlineStr">
        <is>
          <t>3 years 8 months 12 days</t>
        </is>
      </c>
    </row>
    <row r="35">
      <c r="A35" s="4" t="inlineStr">
        <is>
          <t>2019 Equity Incentive Plan | Class A Common Stock</t>
        </is>
      </c>
    </row>
    <row r="36">
      <c r="A36" s="3" t="inlineStr">
        <is>
          <t>Share Based Compensation Arrangement By Share Based Payment Award [Line Items]</t>
        </is>
      </c>
    </row>
    <row r="37">
      <c r="A37" s="4" t="inlineStr">
        <is>
          <t>Common stock reserved for issuance</t>
        </is>
      </c>
      <c r="B37" s="5" t="n">
        <v>4500000</v>
      </c>
    </row>
    <row r="38">
      <c r="A38" s="4" t="inlineStr">
        <is>
          <t>2019 Equity Incentive Plan | Class A Common Stock | Restricted Stock Units (RSUs)</t>
        </is>
      </c>
    </row>
    <row r="39">
      <c r="A39" s="3" t="inlineStr">
        <is>
          <t>Share Based Compensation Arrangement By Share Based Payment Award [Line Items]</t>
        </is>
      </c>
    </row>
    <row r="40">
      <c r="A40" s="4" t="inlineStr">
        <is>
          <t>Restricted stock unit granted</t>
        </is>
      </c>
      <c r="E40" s="5" t="n">
        <v>12742</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0</t>
        </is>
      </c>
      <c r="C1" s="2" t="inlineStr">
        <is>
          <t>Dec. 31, 2019</t>
        </is>
      </c>
    </row>
    <row r="2">
      <c r="A2" s="4" t="inlineStr">
        <is>
          <t>Common Class A</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25639197</v>
      </c>
      <c r="C5" s="5" t="n">
        <v>14009859</v>
      </c>
    </row>
    <row r="6">
      <c r="A6" s="4" t="inlineStr">
        <is>
          <t>Common stock, shares outstanding</t>
        </is>
      </c>
      <c r="B6" s="5" t="n">
        <v>25639197</v>
      </c>
      <c r="C6" s="5" t="n">
        <v>14009859</v>
      </c>
    </row>
    <row r="7">
      <c r="A7" s="4" t="inlineStr">
        <is>
          <t>Common Class B</t>
        </is>
      </c>
    </row>
    <row r="8">
      <c r="A8" s="4" t="inlineStr">
        <is>
          <t>Common stock, par value</t>
        </is>
      </c>
      <c r="B8" s="7" t="n">
        <v>0.001</v>
      </c>
      <c r="C8" s="7" t="n">
        <v>0.001</v>
      </c>
    </row>
    <row r="9">
      <c r="A9" s="4" t="inlineStr">
        <is>
          <t>Common stock, shares authorized</t>
        </is>
      </c>
      <c r="B9" s="5" t="n">
        <v>125000000</v>
      </c>
      <c r="C9" s="5" t="n">
        <v>125000000</v>
      </c>
    </row>
    <row r="10">
      <c r="A10" s="4" t="inlineStr">
        <is>
          <t>Common stock, shares issued</t>
        </is>
      </c>
      <c r="B10" s="5" t="n">
        <v>44568912</v>
      </c>
      <c r="C10" s="5" t="n">
        <v>55069124</v>
      </c>
    </row>
    <row r="11">
      <c r="A11" s="4" t="inlineStr">
        <is>
          <t>Common stock, shares outstanding</t>
        </is>
      </c>
      <c r="B11" s="5" t="n">
        <v>44568912</v>
      </c>
      <c r="C11" s="5" t="n">
        <v>55069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7" customWidth="1" min="3" max="3"/>
    <col width="24" customWidth="1" min="4" max="4"/>
  </cols>
  <sheetData>
    <row r="1">
      <c r="A1" s="1" t="inlineStr">
        <is>
          <t>Equity-based Compensation - Summary of Equity Option Activity (Details) - USD ($) $ / shares in Units,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Share Based Compensation Arrangement By Share Based Payment Award [Line Items]</t>
        </is>
      </c>
    </row>
    <row r="4">
      <c r="A4" s="4" t="inlineStr">
        <is>
          <t>Number of Shares, Granted</t>
        </is>
      </c>
      <c r="B4" s="5" t="n">
        <v>57000</v>
      </c>
      <c r="C4" s="5" t="n">
        <v>1670980</v>
      </c>
    </row>
    <row r="5">
      <c r="A5" s="4" t="inlineStr">
        <is>
          <t>2013 and 2019 Equity Incentive Plan</t>
        </is>
      </c>
    </row>
    <row r="6">
      <c r="A6" s="3" t="inlineStr">
        <is>
          <t>Share Based Compensation Arrangement By Share Based Payment Award [Line Items]</t>
        </is>
      </c>
    </row>
    <row r="7">
      <c r="A7" s="4" t="inlineStr">
        <is>
          <t>Number of Shares, Beginning balance</t>
        </is>
      </c>
      <c r="C7" s="5" t="n">
        <v>4916074</v>
      </c>
    </row>
    <row r="8">
      <c r="A8" s="4" t="inlineStr">
        <is>
          <t>Number of Shares, Granted</t>
        </is>
      </c>
      <c r="C8" s="5" t="n">
        <v>1670980</v>
      </c>
    </row>
    <row r="9">
      <c r="A9" s="4" t="inlineStr">
        <is>
          <t>Number of Shares, Exercised</t>
        </is>
      </c>
      <c r="C9" s="5" t="n">
        <v>-1129126</v>
      </c>
    </row>
    <row r="10">
      <c r="A10" s="4" t="inlineStr">
        <is>
          <t>Number of Shares, Forfeited</t>
        </is>
      </c>
      <c r="C10" s="5" t="n">
        <v>-54083</v>
      </c>
    </row>
    <row r="11">
      <c r="A11" s="4" t="inlineStr">
        <is>
          <t>Number of Shares, Expired</t>
        </is>
      </c>
      <c r="C11" s="5" t="n">
        <v>-8928</v>
      </c>
    </row>
    <row r="12">
      <c r="A12" s="4" t="inlineStr">
        <is>
          <t>Number of Shares, Ending balance</t>
        </is>
      </c>
      <c r="B12" s="5" t="n">
        <v>5394917</v>
      </c>
      <c r="C12" s="5" t="n">
        <v>5394917</v>
      </c>
      <c r="D12" s="5" t="n">
        <v>4916074</v>
      </c>
    </row>
    <row r="13">
      <c r="A13" s="4" t="inlineStr">
        <is>
          <t>Number of Shares, Exercisable</t>
        </is>
      </c>
      <c r="B13" s="5" t="n">
        <v>2782164</v>
      </c>
      <c r="C13" s="5" t="n">
        <v>2782164</v>
      </c>
    </row>
    <row r="14">
      <c r="A14" s="4" t="inlineStr">
        <is>
          <t>Number of Shares, Vested and expected to vest</t>
        </is>
      </c>
      <c r="B14" s="5" t="n">
        <v>5284366</v>
      </c>
      <c r="C14" s="5" t="n">
        <v>5284366</v>
      </c>
    </row>
    <row r="15">
      <c r="A15" s="4" t="inlineStr">
        <is>
          <t>Weighted Average Exercise Price, Beginning balance</t>
        </is>
      </c>
      <c r="C15" s="8" t="n">
        <v>6.3</v>
      </c>
    </row>
    <row r="16">
      <c r="A16" s="4" t="inlineStr">
        <is>
          <t>Weighted Average Exercise Price, Granted</t>
        </is>
      </c>
      <c r="C16" s="10" t="n">
        <v>9.98</v>
      </c>
    </row>
    <row r="17">
      <c r="A17" s="4" t="inlineStr">
        <is>
          <t>Weighted Average Exercise Price, Exercised</t>
        </is>
      </c>
      <c r="C17" s="10" t="n">
        <v>3.6</v>
      </c>
    </row>
    <row r="18">
      <c r="A18" s="4" t="inlineStr">
        <is>
          <t>Weighted Average Exercise Price, Forfeited</t>
        </is>
      </c>
      <c r="C18" s="10" t="n">
        <v>14.73</v>
      </c>
    </row>
    <row r="19">
      <c r="A19" s="4" t="inlineStr">
        <is>
          <t>Weighted Average Exercise Price, Expired</t>
        </is>
      </c>
      <c r="C19" s="10" t="n">
        <v>15.62</v>
      </c>
    </row>
    <row r="20">
      <c r="A20" s="4" t="inlineStr">
        <is>
          <t>Weighted Average Exercise Price, Ending balance</t>
        </is>
      </c>
      <c r="B20" s="8" t="n">
        <v>7.91</v>
      </c>
      <c r="C20" s="10" t="n">
        <v>7.91</v>
      </c>
      <c r="D20" s="8" t="n">
        <v>6.3</v>
      </c>
    </row>
    <row r="21">
      <c r="A21" s="4" t="inlineStr">
        <is>
          <t>Weighted Average Exercise Price, Exercisable</t>
        </is>
      </c>
      <c r="B21" s="10" t="n">
        <v>5.47</v>
      </c>
      <c r="C21" s="10" t="n">
        <v>5.47</v>
      </c>
    </row>
    <row r="22">
      <c r="A22" s="4" t="inlineStr">
        <is>
          <t>Weighted Average Exercise Price, Vested and expected to vest</t>
        </is>
      </c>
      <c r="B22" s="8" t="n">
        <v>7.95</v>
      </c>
      <c r="C22" s="8" t="n">
        <v>7.95</v>
      </c>
    </row>
    <row r="23">
      <c r="A23" s="4" t="inlineStr">
        <is>
          <t>Weighted Average Remaining Contractual Term</t>
        </is>
      </c>
      <c r="C23" s="4" t="inlineStr">
        <is>
          <t>6 years 6 months</t>
        </is>
      </c>
      <c r="D23" s="4" t="inlineStr">
        <is>
          <t>5 years 7 months 6 days</t>
        </is>
      </c>
    </row>
    <row r="24">
      <c r="A24" s="4" t="inlineStr">
        <is>
          <t>Weighted Average Remaining Contractual Term, Granted</t>
        </is>
      </c>
      <c r="C24" s="4" t="inlineStr">
        <is>
          <t>9 years 6 months</t>
        </is>
      </c>
    </row>
    <row r="25">
      <c r="A25" s="4" t="inlineStr">
        <is>
          <t>Weighted Average Remaining Contractual Term, Exercisable</t>
        </is>
      </c>
      <c r="C25" s="4" t="inlineStr">
        <is>
          <t>4 years 6 months</t>
        </is>
      </c>
    </row>
    <row r="26">
      <c r="A26" s="4" t="inlineStr">
        <is>
          <t>Weighted Average Remaining Contractual Term, Vested and expected to vest</t>
        </is>
      </c>
      <c r="C26" s="4" t="inlineStr">
        <is>
          <t>6 years 6 months</t>
        </is>
      </c>
    </row>
    <row r="27">
      <c r="A27" s="4" t="inlineStr">
        <is>
          <t>Aggregate Intrinsic Value, Balance</t>
        </is>
      </c>
      <c r="B27" s="6" t="n">
        <v>46176</v>
      </c>
      <c r="C27" s="6" t="n">
        <v>46176</v>
      </c>
      <c r="D27" s="6" t="n">
        <v>59368</v>
      </c>
    </row>
    <row r="28">
      <c r="A28" s="4" t="inlineStr">
        <is>
          <t>Aggregate Intrinsic Value, Exercisable</t>
        </is>
      </c>
      <c r="B28" s="5" t="n">
        <v>30573</v>
      </c>
      <c r="C28" s="5" t="n">
        <v>30573</v>
      </c>
    </row>
    <row r="29">
      <c r="A29" s="4" t="inlineStr">
        <is>
          <t>Aggregate Intrinsic Value, Vested and expected to vest</t>
        </is>
      </c>
      <c r="B29" s="6" t="n">
        <v>45024</v>
      </c>
      <c r="C29" s="6" t="n">
        <v>4502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Equity-based Compensation - Summary of RSU Award Activity (Details) - Restricted Stock Units (RSUs) - Common Class A - USD ($) $ / shares in Units,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Share Based Compensation Arrangement By Share Based Payment Award [Line Items]</t>
        </is>
      </c>
    </row>
    <row r="4">
      <c r="A4" s="4" t="inlineStr">
        <is>
          <t>Class A Common Stock, Granted</t>
        </is>
      </c>
      <c r="B4" s="5" t="n">
        <v>6124</v>
      </c>
      <c r="C4" s="5" t="n">
        <v>12742</v>
      </c>
    </row>
    <row r="5">
      <c r="A5" s="4" t="inlineStr">
        <is>
          <t>Weighted Average Grant Date Fair Value, Beginning balance</t>
        </is>
      </c>
      <c r="C5" s="8" t="n">
        <v>19.04</v>
      </c>
    </row>
    <row r="6">
      <c r="A6" s="4" t="inlineStr">
        <is>
          <t>Weighted Average Grant Date Fair Value,Granted</t>
        </is>
      </c>
      <c r="C6" s="10" t="n">
        <v>15.7</v>
      </c>
    </row>
    <row r="7">
      <c r="A7" s="4" t="inlineStr">
        <is>
          <t>Weighted Average Grant Date Fair Value,Released</t>
        </is>
      </c>
      <c r="C7" s="10" t="n">
        <v>25.75</v>
      </c>
    </row>
    <row r="8">
      <c r="A8" s="4" t="inlineStr">
        <is>
          <t>Weighted Average Grant Date Fair Value,Ending Balance</t>
        </is>
      </c>
      <c r="B8" s="8" t="n">
        <v>15.92</v>
      </c>
      <c r="C8" s="8" t="n">
        <v>15.92</v>
      </c>
    </row>
    <row r="9">
      <c r="A9" s="4" t="inlineStr">
        <is>
          <t>Weighted Average Remaining Contractual Term</t>
        </is>
      </c>
      <c r="C9" s="4" t="inlineStr">
        <is>
          <t>3 years 7 months 6 days</t>
        </is>
      </c>
    </row>
    <row r="10">
      <c r="A10" s="4" t="inlineStr">
        <is>
          <t>Weighted Average Remaining Contractual Term, Granted</t>
        </is>
      </c>
      <c r="C10" s="4" t="inlineStr">
        <is>
          <t>9 months 18 days</t>
        </is>
      </c>
    </row>
    <row r="11">
      <c r="A11" s="4" t="inlineStr">
        <is>
          <t>Weighted Average Remaining Contractual Term</t>
        </is>
      </c>
      <c r="C11" s="4" t="inlineStr">
        <is>
          <t>1 year 3 months 18 days</t>
        </is>
      </c>
    </row>
    <row r="12">
      <c r="A12" s="4" t="inlineStr">
        <is>
          <t>Aggregate Intrinsic Value, Balance</t>
        </is>
      </c>
      <c r="B12" s="6" t="n">
        <v>361</v>
      </c>
      <c r="C12" s="6" t="n">
        <v>361</v>
      </c>
      <c r="D12" s="6" t="n">
        <v>242</v>
      </c>
    </row>
    <row r="13">
      <c r="A13" s="4" t="inlineStr">
        <is>
          <t>2019 Equity Incentive Plan</t>
        </is>
      </c>
    </row>
    <row r="14">
      <c r="A14" s="3" t="inlineStr">
        <is>
          <t>Share Based Compensation Arrangement By Share Based Payment Award [Line Items]</t>
        </is>
      </c>
    </row>
    <row r="15">
      <c r="A15" s="4" t="inlineStr">
        <is>
          <t>Class A Common Stock, Beginning balance</t>
        </is>
      </c>
      <c r="C15" s="5" t="n">
        <v>13130</v>
      </c>
    </row>
    <row r="16">
      <c r="A16" s="4" t="inlineStr">
        <is>
          <t>Class A Common Stock, Granted</t>
        </is>
      </c>
      <c r="C16" s="5" t="n">
        <v>12742</v>
      </c>
    </row>
    <row r="17">
      <c r="A17" s="4" t="inlineStr">
        <is>
          <t>Class A Common Stock, Released</t>
        </is>
      </c>
      <c r="C17" s="5" t="n">
        <v>-3883</v>
      </c>
    </row>
    <row r="18">
      <c r="A18" s="4" t="inlineStr">
        <is>
          <t>Class A Common Stock, Ending balance</t>
        </is>
      </c>
      <c r="B18" s="5" t="n">
        <v>21989</v>
      </c>
      <c r="C18" s="5" t="n">
        <v>2198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9 Months Ended</t>
        </is>
      </c>
    </row>
    <row r="2">
      <c r="B2" s="2" t="inlineStr">
        <is>
          <t>Sep. 30, 2020USD ($)</t>
        </is>
      </c>
    </row>
    <row r="3">
      <c r="A3" s="4" t="inlineStr">
        <is>
          <t>General and Administrative Expense</t>
        </is>
      </c>
    </row>
    <row r="4">
      <c r="A4" s="3" t="inlineStr">
        <is>
          <t>Commitments and Contingencies Disclosure [Line Items]</t>
        </is>
      </c>
    </row>
    <row r="5">
      <c r="A5" s="4" t="inlineStr">
        <is>
          <t>Accrued expenses on settlement of case</t>
        </is>
      </c>
      <c r="B5"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Effective Tax Rat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before income taxes</t>
        </is>
      </c>
      <c r="B4" s="6" t="n">
        <v>21542</v>
      </c>
      <c r="C4" s="6" t="n">
        <v>12840</v>
      </c>
      <c r="D4" s="6" t="n">
        <v>44153</v>
      </c>
      <c r="E4" s="6" t="n">
        <v>36809</v>
      </c>
    </row>
    <row r="5">
      <c r="A5" s="4" t="inlineStr">
        <is>
          <t>Provision for income taxes</t>
        </is>
      </c>
      <c r="B5" s="6" t="n">
        <v>2104</v>
      </c>
      <c r="C5" s="6" t="n">
        <v>3281</v>
      </c>
      <c r="D5" s="6" t="n">
        <v>6323</v>
      </c>
      <c r="E5" s="6" t="n">
        <v>9547</v>
      </c>
    </row>
    <row r="6">
      <c r="A6" s="4" t="inlineStr">
        <is>
          <t>Effective tax rate</t>
        </is>
      </c>
      <c r="B6" s="4" t="inlineStr">
        <is>
          <t>9.80%</t>
        </is>
      </c>
      <c r="C6" s="4" t="inlineStr">
        <is>
          <t>25.60%</t>
        </is>
      </c>
      <c r="D6" s="4" t="inlineStr">
        <is>
          <t>14.30%</t>
        </is>
      </c>
      <c r="E6" s="4" t="inlineStr">
        <is>
          <t>25.9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46" customWidth="1" min="5" max="5"/>
  </cols>
  <sheetData>
    <row r="1">
      <c r="A1" s="1" t="inlineStr">
        <is>
          <t>Members'/Stockholders' Equity - Schedule of Changes in Members'/Stockholders' Equ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Stockholders' equity, Beginning Balance</t>
        </is>
      </c>
      <c r="B4" s="6" t="n">
        <v>151437</v>
      </c>
      <c r="C4" s="6" t="n">
        <v>111263</v>
      </c>
      <c r="D4" s="6" t="n">
        <v>130764</v>
      </c>
      <c r="E4" s="6" t="n">
        <v>79818</v>
      </c>
    </row>
    <row r="5">
      <c r="A5" s="4" t="inlineStr">
        <is>
          <t>Repurchase of Class B common stock</t>
        </is>
      </c>
      <c r="E5" s="5" t="n">
        <v>-40816</v>
      </c>
    </row>
    <row r="6">
      <c r="A6" s="4" t="inlineStr">
        <is>
          <t>Issuance of Class A common stock upon initial public offering, net of offering costs</t>
        </is>
      </c>
      <c r="E6" s="5" t="n">
        <v>52859</v>
      </c>
    </row>
    <row r="7">
      <c r="A7" s="4" t="inlineStr">
        <is>
          <t>Issuance of Class A common stock from exercise of stock options</t>
        </is>
      </c>
      <c r="B7" s="5" t="n">
        <v>2708</v>
      </c>
      <c r="C7" s="5" t="n">
        <v>3</v>
      </c>
      <c r="D7" s="5" t="n">
        <v>4065</v>
      </c>
      <c r="E7" s="5" t="n">
        <v>3</v>
      </c>
    </row>
    <row r="8">
      <c r="A8" s="4" t="inlineStr">
        <is>
          <t>Equity-based compensation</t>
        </is>
      </c>
      <c r="B8" s="5" t="n">
        <v>980</v>
      </c>
      <c r="C8" s="5" t="n">
        <v>513</v>
      </c>
      <c r="D8" s="5" t="n">
        <v>2412</v>
      </c>
      <c r="E8" s="6" t="n">
        <v>1545</v>
      </c>
    </row>
    <row r="9">
      <c r="A9" s="4" t="inlineStr">
        <is>
          <t>Deferred offering costs</t>
        </is>
      </c>
      <c r="C9" s="5" t="n">
        <v>-368</v>
      </c>
    </row>
    <row r="10">
      <c r="A10" s="4" t="inlineStr">
        <is>
          <t>Accounting Standards Update [Extensible List]</t>
        </is>
      </c>
      <c r="E10" s="4" t="inlineStr">
        <is>
          <t>us-gaap:AccountingStandardsUpdate201409Member</t>
        </is>
      </c>
    </row>
    <row r="11">
      <c r="A11" s="4" t="inlineStr">
        <is>
          <t>Cumulative translation adjustment</t>
        </is>
      </c>
      <c r="B11" s="5" t="n">
        <v>343</v>
      </c>
      <c r="C11" s="5" t="n">
        <v>-180</v>
      </c>
      <c r="D11" s="5" t="n">
        <v>-124</v>
      </c>
      <c r="E11" s="6" t="n">
        <v>-167</v>
      </c>
    </row>
    <row r="12">
      <c r="A12" s="4" t="inlineStr">
        <is>
          <t>Other</t>
        </is>
      </c>
      <c r="D12" s="5" t="n">
        <v>-41</v>
      </c>
    </row>
    <row r="13">
      <c r="A13" s="4" t="inlineStr">
        <is>
          <t>Net income</t>
        </is>
      </c>
      <c r="B13" s="5" t="n">
        <v>19438</v>
      </c>
      <c r="C13" s="5" t="n">
        <v>9559</v>
      </c>
      <c r="D13" s="5" t="n">
        <v>37830</v>
      </c>
      <c r="E13" s="5" t="n">
        <v>27262</v>
      </c>
    </row>
    <row r="14">
      <c r="A14" s="4" t="inlineStr">
        <is>
          <t>Stockholders' equity, Ending Balance</t>
        </is>
      </c>
      <c r="B14" s="5" t="n">
        <v>174906</v>
      </c>
      <c r="C14" s="5" t="n">
        <v>120790</v>
      </c>
      <c r="D14" s="5" t="n">
        <v>174906</v>
      </c>
      <c r="E14" s="5" t="n">
        <v>120790</v>
      </c>
    </row>
    <row r="15">
      <c r="A15" s="4" t="inlineStr">
        <is>
          <t>Cumulative effect of adoption of ASC 606</t>
        </is>
      </c>
    </row>
    <row r="16">
      <c r="A16" s="3" t="inlineStr">
        <is>
          <t>Class Of Stock [Line Items]</t>
        </is>
      </c>
    </row>
    <row r="17">
      <c r="A17" s="4" t="inlineStr">
        <is>
          <t>Stockholders' equity, Beginning Balance</t>
        </is>
      </c>
      <c r="E17" s="5" t="n">
        <v>286</v>
      </c>
    </row>
    <row r="18">
      <c r="A18" s="4" t="inlineStr">
        <is>
          <t>Class T Preferred Units</t>
        </is>
      </c>
    </row>
    <row r="19">
      <c r="A19" s="3" t="inlineStr">
        <is>
          <t>Class Of Stock [Line Items]</t>
        </is>
      </c>
    </row>
    <row r="20">
      <c r="A20" s="4" t="inlineStr">
        <is>
          <t>Members' equity, Beginning Balance</t>
        </is>
      </c>
      <c r="E20" s="6" t="n">
        <v>15000</v>
      </c>
    </row>
    <row r="21">
      <c r="A21" s="4" t="inlineStr">
        <is>
          <t>Members' equity, Beginning Balance, units</t>
        </is>
      </c>
      <c r="E21" s="5" t="n">
        <v>23551834</v>
      </c>
    </row>
    <row r="22">
      <c r="A22" s="4" t="inlineStr">
        <is>
          <t>Corporate conversion</t>
        </is>
      </c>
      <c r="E22" s="6" t="n">
        <v>-15000</v>
      </c>
    </row>
    <row r="23">
      <c r="A23" s="4" t="inlineStr">
        <is>
          <t>Corporate conversion, units</t>
        </is>
      </c>
      <c r="E23" s="5" t="n">
        <v>-23551834</v>
      </c>
    </row>
    <row r="24">
      <c r="A24" s="4" t="inlineStr">
        <is>
          <t>Common Class A Unit</t>
        </is>
      </c>
    </row>
    <row r="25">
      <c r="A25" s="3" t="inlineStr">
        <is>
          <t>Class Of Stock [Line Items]</t>
        </is>
      </c>
    </row>
    <row r="26">
      <c r="A26" s="4" t="inlineStr">
        <is>
          <t>Members' equity, Beginning Balance</t>
        </is>
      </c>
      <c r="E26" s="6" t="n">
        <v>3548</v>
      </c>
    </row>
    <row r="27">
      <c r="A27" s="4" t="inlineStr">
        <is>
          <t>Members' equity, Beginning Balance, units</t>
        </is>
      </c>
      <c r="E27" s="5" t="n">
        <v>41936219</v>
      </c>
    </row>
    <row r="28">
      <c r="A28" s="4" t="inlineStr">
        <is>
          <t>Corporate conversion</t>
        </is>
      </c>
      <c r="E28" s="6" t="n">
        <v>-3548</v>
      </c>
    </row>
    <row r="29">
      <c r="A29" s="4" t="inlineStr">
        <is>
          <t>Corporate conversion, units</t>
        </is>
      </c>
      <c r="E29" s="5" t="n">
        <v>-41936219</v>
      </c>
    </row>
    <row r="30">
      <c r="A30" s="4" t="inlineStr">
        <is>
          <t>Common Stock</t>
        </is>
      </c>
    </row>
    <row r="31">
      <c r="A31" s="3" t="inlineStr">
        <is>
          <t>Class Of Stock [Line Items]</t>
        </is>
      </c>
    </row>
    <row r="32">
      <c r="A32" s="4" t="inlineStr">
        <is>
          <t>Stockholders' equity, Beginning Balance</t>
        </is>
      </c>
      <c r="B32" s="6" t="n">
        <v>70</v>
      </c>
      <c r="C32" s="6" t="n">
        <v>69</v>
      </c>
      <c r="D32" s="6" t="n">
        <v>69</v>
      </c>
    </row>
    <row r="33">
      <c r="A33" s="4" t="inlineStr">
        <is>
          <t>Stockholders' equity, Beginning Balance, Shares</t>
        </is>
      </c>
      <c r="B33" s="5" t="n">
        <v>69499886</v>
      </c>
      <c r="C33" s="5" t="n">
        <v>68870405</v>
      </c>
      <c r="D33" s="5" t="n">
        <v>69078983</v>
      </c>
    </row>
    <row r="34">
      <c r="A34" s="4" t="inlineStr">
        <is>
          <t>Corporate conversion</t>
        </is>
      </c>
      <c r="E34" s="6" t="n">
        <v>68</v>
      </c>
    </row>
    <row r="35">
      <c r="A35" s="4" t="inlineStr">
        <is>
          <t>Corporate conversion, units</t>
        </is>
      </c>
      <c r="E35" s="5" t="n">
        <v>67889013</v>
      </c>
    </row>
    <row r="36">
      <c r="A36" s="4" t="inlineStr">
        <is>
          <t>Repurchase of Class B common stock</t>
        </is>
      </c>
      <c r="E36" s="6" t="n">
        <v>-2</v>
      </c>
    </row>
    <row r="37">
      <c r="A37" s="4" t="inlineStr">
        <is>
          <t>Repurchase of Class B common stock, shares</t>
        </is>
      </c>
      <c r="E37" s="5" t="n">
        <v>-2400960</v>
      </c>
    </row>
    <row r="38">
      <c r="A38" s="4" t="inlineStr">
        <is>
          <t>Issuance of Class A common stock upon initial public offering, net of offering costs</t>
        </is>
      </c>
      <c r="E38" s="6" t="n">
        <v>3</v>
      </c>
    </row>
    <row r="39">
      <c r="A39" s="4" t="inlineStr">
        <is>
          <t>Shares issued</t>
        </is>
      </c>
      <c r="E39" s="5" t="n">
        <v>3382352</v>
      </c>
    </row>
    <row r="40">
      <c r="A40" s="4" t="inlineStr">
        <is>
          <t>Issuance of Class A common stock from exercise of stock options</t>
        </is>
      </c>
      <c r="D40" s="6" t="n">
        <v>1</v>
      </c>
    </row>
    <row r="41">
      <c r="A41" s="4" t="inlineStr">
        <is>
          <t>Issuance of Class A common stock from exercise of stock options, shares</t>
        </is>
      </c>
      <c r="B41" s="5" t="n">
        <v>708223</v>
      </c>
      <c r="C41" s="5" t="n">
        <v>192</v>
      </c>
      <c r="D41" s="5" t="n">
        <v>1129126</v>
      </c>
      <c r="E41" s="5" t="n">
        <v>192</v>
      </c>
    </row>
    <row r="42">
      <c r="A42" s="4" t="inlineStr">
        <is>
          <t>Stockholders' equity, Ending Balance</t>
        </is>
      </c>
      <c r="B42" s="6" t="n">
        <v>70</v>
      </c>
      <c r="C42" s="6" t="n">
        <v>69</v>
      </c>
      <c r="D42" s="6" t="n">
        <v>70</v>
      </c>
      <c r="E42" s="6" t="n">
        <v>69</v>
      </c>
    </row>
    <row r="43">
      <c r="A43" s="4" t="inlineStr">
        <is>
          <t>Stockholders' equity, Ending Balance, shares</t>
        </is>
      </c>
      <c r="B43" s="5" t="n">
        <v>70208109</v>
      </c>
      <c r="C43" s="5" t="n">
        <v>68870597</v>
      </c>
      <c r="D43" s="5" t="n">
        <v>70208109</v>
      </c>
      <c r="E43" s="5" t="n">
        <v>68870597</v>
      </c>
    </row>
    <row r="44">
      <c r="A44" s="4" t="inlineStr">
        <is>
          <t>Additional Paid-in Capital</t>
        </is>
      </c>
    </row>
    <row r="45">
      <c r="A45" s="3" t="inlineStr">
        <is>
          <t>Class Of Stock [Line Items]</t>
        </is>
      </c>
    </row>
    <row r="46">
      <c r="A46" s="4" t="inlineStr">
        <is>
          <t>Stockholders' equity, Beginning Balance</t>
        </is>
      </c>
      <c r="B46" s="6" t="n">
        <v>76765</v>
      </c>
      <c r="C46" s="6" t="n">
        <v>72736</v>
      </c>
      <c r="D46" s="6" t="n">
        <v>74018</v>
      </c>
    </row>
    <row r="47">
      <c r="A47" s="4" t="inlineStr">
        <is>
          <t>Corporate conversion</t>
        </is>
      </c>
      <c r="E47" s="6" t="n">
        <v>18480</v>
      </c>
    </row>
    <row r="48">
      <c r="A48" s="4" t="inlineStr">
        <is>
          <t>Issuance of Class A common stock upon initial public offering, net of offering costs</t>
        </is>
      </c>
      <c r="E48" s="5" t="n">
        <v>52856</v>
      </c>
    </row>
    <row r="49">
      <c r="A49" s="4" t="inlineStr">
        <is>
          <t>Issuance of Class A common stock from exercise of stock options</t>
        </is>
      </c>
      <c r="B49" s="5" t="n">
        <v>2708</v>
      </c>
      <c r="C49" s="5" t="n">
        <v>3</v>
      </c>
      <c r="D49" s="5" t="n">
        <v>4064</v>
      </c>
      <c r="E49" s="5" t="n">
        <v>3</v>
      </c>
    </row>
    <row r="50">
      <c r="A50" s="4" t="inlineStr">
        <is>
          <t>Equity-based compensation</t>
        </is>
      </c>
      <c r="B50" s="5" t="n">
        <v>980</v>
      </c>
      <c r="C50" s="5" t="n">
        <v>513</v>
      </c>
      <c r="D50" s="5" t="n">
        <v>2412</v>
      </c>
      <c r="E50" s="5" t="n">
        <v>1545</v>
      </c>
    </row>
    <row r="51">
      <c r="A51" s="4" t="inlineStr">
        <is>
          <t>Deferred offering costs</t>
        </is>
      </c>
      <c r="C51" s="5" t="n">
        <v>-368</v>
      </c>
    </row>
    <row r="52">
      <c r="A52" s="4" t="inlineStr">
        <is>
          <t>Other</t>
        </is>
      </c>
      <c r="D52" s="5" t="n">
        <v>-41</v>
      </c>
    </row>
    <row r="53">
      <c r="A53" s="4" t="inlineStr">
        <is>
          <t>Stockholders' equity, Ending Balance</t>
        </is>
      </c>
      <c r="B53" s="5" t="n">
        <v>80453</v>
      </c>
      <c r="C53" s="5" t="n">
        <v>72884</v>
      </c>
      <c r="D53" s="5" t="n">
        <v>80453</v>
      </c>
      <c r="E53" s="5" t="n">
        <v>72884</v>
      </c>
    </row>
    <row r="54">
      <c r="A54" s="4" t="inlineStr">
        <is>
          <t>Accumulated Members' Equity/Retained Earnings</t>
        </is>
      </c>
    </row>
    <row r="55">
      <c r="A55" s="3" t="inlineStr">
        <is>
          <t>Class Of Stock [Line Items]</t>
        </is>
      </c>
    </row>
    <row r="56">
      <c r="A56" s="4" t="inlineStr">
        <is>
          <t>Stockholders' equity, Beginning Balance</t>
        </is>
      </c>
      <c r="B56" s="5" t="n">
        <v>74602</v>
      </c>
      <c r="C56" s="5" t="n">
        <v>38458</v>
      </c>
      <c r="D56" s="5" t="n">
        <v>56677</v>
      </c>
      <c r="E56" s="5" t="n">
        <v>61270</v>
      </c>
    </row>
    <row r="57">
      <c r="A57" s="4" t="inlineStr">
        <is>
          <t>Repurchase of Class B common stock</t>
        </is>
      </c>
      <c r="E57" s="5" t="n">
        <v>-40814</v>
      </c>
    </row>
    <row r="58">
      <c r="A58" s="4" t="inlineStr">
        <is>
          <t>Cumulative translation adjustment</t>
        </is>
      </c>
      <c r="B58" s="5" t="n">
        <v>343</v>
      </c>
      <c r="C58" s="5" t="n">
        <v>-180</v>
      </c>
      <c r="D58" s="5" t="n">
        <v>-124</v>
      </c>
      <c r="E58" s="5" t="n">
        <v>-167</v>
      </c>
    </row>
    <row r="59">
      <c r="A59" s="4" t="inlineStr">
        <is>
          <t>Net income</t>
        </is>
      </c>
      <c r="B59" s="5" t="n">
        <v>19438</v>
      </c>
      <c r="C59" s="5" t="n">
        <v>9559</v>
      </c>
      <c r="D59" s="5" t="n">
        <v>37830</v>
      </c>
      <c r="E59" s="5" t="n">
        <v>27262</v>
      </c>
    </row>
    <row r="60">
      <c r="A60" s="4" t="inlineStr">
        <is>
          <t>Stockholders' equity, Ending Balance</t>
        </is>
      </c>
      <c r="B60" s="6" t="n">
        <v>94383</v>
      </c>
      <c r="C60" s="6" t="n">
        <v>47837</v>
      </c>
      <c r="D60" s="6" t="n">
        <v>94383</v>
      </c>
      <c r="E60" s="5" t="n">
        <v>47837</v>
      </c>
    </row>
    <row r="61">
      <c r="A61" s="4" t="inlineStr">
        <is>
          <t>Accumulated Members' Equity/Retained Earnings | Cumulative effect of adoption of ASC 606</t>
        </is>
      </c>
    </row>
    <row r="62">
      <c r="A62" s="3" t="inlineStr">
        <is>
          <t>Class Of Stock [Line Items]</t>
        </is>
      </c>
    </row>
    <row r="63">
      <c r="A63" s="4" t="inlineStr">
        <is>
          <t>Stockholders' equity, Beginning Balance</t>
        </is>
      </c>
      <c r="E63" s="6" t="n">
        <v>2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0" customWidth="1" min="3" max="3"/>
    <col width="24" customWidth="1" min="4" max="4"/>
    <col width="21" customWidth="1" min="5" max="5"/>
  </cols>
  <sheetData>
    <row r="1">
      <c r="A1" s="1" t="inlineStr">
        <is>
          <t>Earnings (Net Loss) per Share - Additional Information (Details) $ in Thousands</t>
        </is>
      </c>
      <c r="B1" s="2" t="inlineStr">
        <is>
          <t>Jun. 07, 2019USD ($)</t>
        </is>
      </c>
      <c r="C1" s="2" t="inlineStr">
        <is>
          <t>Jun. 30, 2019shares</t>
        </is>
      </c>
      <c r="D1" s="2" t="inlineStr">
        <is>
          <t>Sep. 30, 2020Voteshares</t>
        </is>
      </c>
      <c r="E1" s="2" t="inlineStr">
        <is>
          <t>Sep. 30, 2019USD ($)</t>
        </is>
      </c>
    </row>
    <row r="2">
      <c r="A2" s="3" t="inlineStr">
        <is>
          <t>Earnings Per Share [Line Items]</t>
        </is>
      </c>
    </row>
    <row r="3">
      <c r="A3" s="4" t="inlineStr">
        <is>
          <t>Stock repurchased during period, value | $</t>
        </is>
      </c>
      <c r="E3" s="6" t="n">
        <v>40816</v>
      </c>
    </row>
    <row r="4">
      <c r="A4" s="4" t="inlineStr">
        <is>
          <t>Common Class A</t>
        </is>
      </c>
    </row>
    <row r="5">
      <c r="A5" s="3" t="inlineStr">
        <is>
          <t>Earnings Per Share [Line Items]</t>
        </is>
      </c>
    </row>
    <row r="6">
      <c r="A6" s="4" t="inlineStr">
        <is>
          <t>Number of votes per share | Vote</t>
        </is>
      </c>
      <c r="D6" s="5" t="n">
        <v>1</v>
      </c>
    </row>
    <row r="7">
      <c r="A7" s="4" t="inlineStr">
        <is>
          <t>Conversion of stock | shares</t>
        </is>
      </c>
      <c r="D7" s="5" t="n">
        <v>1</v>
      </c>
    </row>
    <row r="8">
      <c r="A8" s="4" t="inlineStr">
        <is>
          <t>Common Class B</t>
        </is>
      </c>
    </row>
    <row r="9">
      <c r="A9" s="3" t="inlineStr">
        <is>
          <t>Earnings Per Share [Line Items]</t>
        </is>
      </c>
    </row>
    <row r="10">
      <c r="A10" s="4" t="inlineStr">
        <is>
          <t>Number of votes per share | Vote</t>
        </is>
      </c>
      <c r="D10" s="5" t="n">
        <v>10</v>
      </c>
    </row>
    <row r="11">
      <c r="A11" s="4" t="inlineStr">
        <is>
          <t>Conversion of stock | shares</t>
        </is>
      </c>
      <c r="C11" s="5" t="n">
        <v>10147059</v>
      </c>
      <c r="D11" s="5" t="n">
        <v>67889013</v>
      </c>
    </row>
    <row r="12">
      <c r="A12" s="4" t="inlineStr">
        <is>
          <t>Stock repurchased during period, value | $</t>
        </is>
      </c>
      <c r="B12" s="6" t="n">
        <v>40800</v>
      </c>
      <c r="E12" s="6" t="n">
        <v>40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Net Loss) per Share - Schedule of Calculation of Basic and Diluted Earnings (Net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Repurchase of Class B common stock</t>
        </is>
      </c>
      <c r="E4" s="6" t="n">
        <v>-40816</v>
      </c>
    </row>
    <row r="5">
      <c r="A5" s="4" t="inlineStr">
        <is>
          <t>Net income (loss) attributable to common stockholders</t>
        </is>
      </c>
      <c r="B5" s="6" t="n">
        <v>19438</v>
      </c>
      <c r="C5" s="6" t="n">
        <v>9559</v>
      </c>
      <c r="D5" s="6" t="n">
        <v>37830</v>
      </c>
      <c r="E5" s="6" t="n">
        <v>-13554</v>
      </c>
    </row>
    <row r="6">
      <c r="A6" s="3" t="inlineStr">
        <is>
          <t>Denominator</t>
        </is>
      </c>
    </row>
    <row r="7">
      <c r="A7" s="4" t="inlineStr">
        <is>
          <t>Weighted average shares used to compute earnings (net loss) per share — basic</t>
        </is>
      </c>
      <c r="B7" s="5" t="n">
        <v>69872</v>
      </c>
      <c r="C7" s="5" t="n">
        <v>68871</v>
      </c>
      <c r="D7" s="5" t="n">
        <v>69537</v>
      </c>
      <c r="E7" s="5" t="n">
        <v>53376</v>
      </c>
    </row>
    <row r="8">
      <c r="A8" s="4" t="inlineStr">
        <is>
          <t>Weighted average number of shares used to compute earnings (net loss) per share — diluted</t>
        </is>
      </c>
      <c r="B8" s="5" t="n">
        <v>72281</v>
      </c>
      <c r="C8" s="5" t="n">
        <v>72658</v>
      </c>
      <c r="D8" s="5" t="n">
        <v>73155</v>
      </c>
      <c r="E8" s="5" t="n">
        <v>53376</v>
      </c>
    </row>
    <row r="9">
      <c r="A9" s="3" t="inlineStr">
        <is>
          <t>Earnings (net loss) per share:</t>
        </is>
      </c>
    </row>
    <row r="10">
      <c r="A10" s="4" t="inlineStr">
        <is>
          <t>Basic</t>
        </is>
      </c>
      <c r="B10" s="8" t="n">
        <v>0.28</v>
      </c>
      <c r="C10" s="8" t="n">
        <v>0.14</v>
      </c>
      <c r="D10" s="8" t="n">
        <v>0.54</v>
      </c>
      <c r="E10" s="8" t="n">
        <v>-0.25</v>
      </c>
    </row>
    <row r="11">
      <c r="A11" s="4" t="inlineStr">
        <is>
          <t>Diluted</t>
        </is>
      </c>
      <c r="B11" s="8" t="n">
        <v>0.27</v>
      </c>
      <c r="C11" s="8" t="n">
        <v>0.13</v>
      </c>
      <c r="D11" s="8" t="n">
        <v>0.52</v>
      </c>
      <c r="E11" s="8" t="n">
        <v>-0.25</v>
      </c>
    </row>
    <row r="12">
      <c r="A12" s="4" t="inlineStr">
        <is>
          <t>Common Class A</t>
        </is>
      </c>
    </row>
    <row r="13">
      <c r="A13" s="3" t="inlineStr">
        <is>
          <t>Numerator</t>
        </is>
      </c>
    </row>
    <row r="14">
      <c r="A14" s="4" t="inlineStr">
        <is>
          <t>Net income</t>
        </is>
      </c>
      <c r="B14" s="6" t="n">
        <v>5379</v>
      </c>
      <c r="C14" s="6" t="n">
        <v>1878</v>
      </c>
      <c r="D14" s="6" t="n">
        <v>9196</v>
      </c>
      <c r="E14" s="6" t="n">
        <v>2926</v>
      </c>
    </row>
    <row r="15">
      <c r="A15" s="4" t="inlineStr">
        <is>
          <t>Repurchase of Class B common stock</t>
        </is>
      </c>
      <c r="E15" s="5" t="n">
        <v>-4381</v>
      </c>
    </row>
    <row r="16">
      <c r="A16" s="4" t="inlineStr">
        <is>
          <t>Net income (loss) attributable to common stockholders</t>
        </is>
      </c>
      <c r="B16" s="5" t="n">
        <v>5379</v>
      </c>
      <c r="C16" s="5" t="n">
        <v>1878</v>
      </c>
      <c r="D16" s="5" t="n">
        <v>9196</v>
      </c>
      <c r="E16" s="5" t="n">
        <v>-1455</v>
      </c>
    </row>
    <row r="17">
      <c r="A17" s="4" t="inlineStr">
        <is>
          <t>Reallocation of undistributed earnings</t>
        </is>
      </c>
      <c r="B17" s="5" t="n">
        <v>14059</v>
      </c>
      <c r="C17" s="5" t="n">
        <v>7681</v>
      </c>
      <c r="D17" s="5" t="n">
        <v>28634</v>
      </c>
    </row>
    <row r="18">
      <c r="A18" s="4" t="inlineStr">
        <is>
          <t>Net income (loss) attributable to common stockholders — diluted</t>
        </is>
      </c>
      <c r="B18" s="6" t="n">
        <v>19438</v>
      </c>
      <c r="C18" s="6" t="n">
        <v>9559</v>
      </c>
      <c r="D18" s="6" t="n">
        <v>37830</v>
      </c>
      <c r="E18" s="6" t="n">
        <v>-1455</v>
      </c>
    </row>
    <row r="19">
      <c r="A19" s="3" t="inlineStr">
        <is>
          <t>Denominator</t>
        </is>
      </c>
    </row>
    <row r="20">
      <c r="A20" s="4" t="inlineStr">
        <is>
          <t>Weighted average shares used to compute earnings (net loss) per share — basic</t>
        </is>
      </c>
      <c r="B20" s="5" t="n">
        <v>19336</v>
      </c>
      <c r="C20" s="5" t="n">
        <v>13530</v>
      </c>
      <c r="D20" s="5" t="n">
        <v>16903</v>
      </c>
      <c r="E20" s="5" t="n">
        <v>5729</v>
      </c>
    </row>
    <row r="21">
      <c r="A21" s="4" t="inlineStr">
        <is>
          <t>Conversion of Class B to Class A common shares outstanding</t>
        </is>
      </c>
      <c r="B21" s="5" t="n">
        <v>50536</v>
      </c>
      <c r="C21" s="5" t="n">
        <v>55341</v>
      </c>
      <c r="D21" s="5" t="n">
        <v>52634</v>
      </c>
    </row>
    <row r="22">
      <c r="A22" s="4" t="inlineStr">
        <is>
          <t>Effect of dilutive stock options and RSUs</t>
        </is>
      </c>
      <c r="B22" s="5" t="n">
        <v>2409</v>
      </c>
      <c r="C22" s="5" t="n">
        <v>3787</v>
      </c>
      <c r="D22" s="5" t="n">
        <v>3618</v>
      </c>
    </row>
    <row r="23">
      <c r="A23" s="4" t="inlineStr">
        <is>
          <t>Weighted average number of shares used to compute earnings (net loss) per share — diluted</t>
        </is>
      </c>
      <c r="B23" s="5" t="n">
        <v>72281</v>
      </c>
      <c r="C23" s="5" t="n">
        <v>72658</v>
      </c>
      <c r="D23" s="5" t="n">
        <v>73155</v>
      </c>
      <c r="E23" s="5" t="n">
        <v>5729</v>
      </c>
    </row>
    <row r="24">
      <c r="A24" s="3" t="inlineStr">
        <is>
          <t>Earnings (net loss) per share:</t>
        </is>
      </c>
    </row>
    <row r="25">
      <c r="A25" s="4" t="inlineStr">
        <is>
          <t>Basic</t>
        </is>
      </c>
      <c r="B25" s="8" t="n">
        <v>0.28</v>
      </c>
      <c r="C25" s="8" t="n">
        <v>0.14</v>
      </c>
      <c r="D25" s="8" t="n">
        <v>0.54</v>
      </c>
      <c r="E25" s="8" t="n">
        <v>-0.25</v>
      </c>
    </row>
    <row r="26">
      <c r="A26" s="4" t="inlineStr">
        <is>
          <t>Diluted</t>
        </is>
      </c>
      <c r="B26" s="8" t="n">
        <v>0.27</v>
      </c>
      <c r="C26" s="8" t="n">
        <v>0.13</v>
      </c>
      <c r="D26" s="8" t="n">
        <v>0.52</v>
      </c>
      <c r="E26" s="8" t="n">
        <v>-0.25</v>
      </c>
    </row>
    <row r="27">
      <c r="A27" s="4" t="inlineStr">
        <is>
          <t>Common Class B</t>
        </is>
      </c>
    </row>
    <row r="28">
      <c r="A28" s="3" t="inlineStr">
        <is>
          <t>Numerator</t>
        </is>
      </c>
    </row>
    <row r="29">
      <c r="A29" s="4" t="inlineStr">
        <is>
          <t>Net income</t>
        </is>
      </c>
      <c r="B29" s="6" t="n">
        <v>14059</v>
      </c>
      <c r="C29" s="6" t="n">
        <v>7681</v>
      </c>
      <c r="D29" s="6" t="n">
        <v>28634</v>
      </c>
      <c r="E29" s="6" t="n">
        <v>24336</v>
      </c>
    </row>
    <row r="30">
      <c r="A30" s="4" t="inlineStr">
        <is>
          <t>Repurchase of Class B common stock</t>
        </is>
      </c>
      <c r="E30" s="5" t="n">
        <v>-36435</v>
      </c>
    </row>
    <row r="31">
      <c r="A31" s="4" t="inlineStr">
        <is>
          <t>Net income (loss) attributable to common stockholders</t>
        </is>
      </c>
      <c r="B31" s="5" t="n">
        <v>14059</v>
      </c>
      <c r="C31" s="5" t="n">
        <v>7681</v>
      </c>
      <c r="D31" s="5" t="n">
        <v>28634</v>
      </c>
      <c r="E31" s="5" t="n">
        <v>-12099</v>
      </c>
    </row>
    <row r="32">
      <c r="A32" s="4" t="inlineStr">
        <is>
          <t>Reallocation of undistributed earnings</t>
        </is>
      </c>
      <c r="B32" s="5" t="n">
        <v>179</v>
      </c>
      <c r="C32" s="5" t="n">
        <v>98</v>
      </c>
      <c r="D32" s="5" t="n">
        <v>455</v>
      </c>
    </row>
    <row r="33">
      <c r="A33" s="4" t="inlineStr">
        <is>
          <t>Net income (loss) attributable to common stockholders — diluted</t>
        </is>
      </c>
      <c r="B33" s="6" t="n">
        <v>14238</v>
      </c>
      <c r="C33" s="6" t="n">
        <v>7779</v>
      </c>
      <c r="D33" s="6" t="n">
        <v>29089</v>
      </c>
      <c r="E33" s="6" t="n">
        <v>-12099</v>
      </c>
    </row>
    <row r="34">
      <c r="A34" s="3" t="inlineStr">
        <is>
          <t>Denominator</t>
        </is>
      </c>
    </row>
    <row r="35">
      <c r="A35" s="4" t="inlineStr">
        <is>
          <t>Weighted average shares used to compute earnings (net loss) per share — basic</t>
        </is>
      </c>
      <c r="B35" s="5" t="n">
        <v>50536</v>
      </c>
      <c r="C35" s="5" t="n">
        <v>55341</v>
      </c>
      <c r="D35" s="5" t="n">
        <v>52634</v>
      </c>
      <c r="E35" s="5" t="n">
        <v>47647</v>
      </c>
    </row>
    <row r="36">
      <c r="A36" s="4" t="inlineStr">
        <is>
          <t>Effect of dilutive stock options and RSUs</t>
        </is>
      </c>
      <c r="B36" s="5" t="n">
        <v>2409</v>
      </c>
      <c r="C36" s="5" t="n">
        <v>3787</v>
      </c>
      <c r="D36" s="5" t="n">
        <v>3618</v>
      </c>
    </row>
    <row r="37">
      <c r="A37" s="4" t="inlineStr">
        <is>
          <t>Weighted average number of shares used to compute earnings (net loss) per share — diluted</t>
        </is>
      </c>
      <c r="B37" s="5" t="n">
        <v>52945</v>
      </c>
      <c r="C37" s="5" t="n">
        <v>59128</v>
      </c>
      <c r="D37" s="5" t="n">
        <v>56252</v>
      </c>
      <c r="E37" s="5" t="n">
        <v>47647</v>
      </c>
    </row>
    <row r="38">
      <c r="A38" s="3" t="inlineStr">
        <is>
          <t>Earnings (net loss) per share:</t>
        </is>
      </c>
    </row>
    <row r="39">
      <c r="A39" s="4" t="inlineStr">
        <is>
          <t>Basic</t>
        </is>
      </c>
      <c r="B39" s="8" t="n">
        <v>0.28</v>
      </c>
      <c r="C39" s="8" t="n">
        <v>0.14</v>
      </c>
      <c r="D39" s="8" t="n">
        <v>0.54</v>
      </c>
      <c r="E39" s="8" t="n">
        <v>-0.25</v>
      </c>
    </row>
    <row r="40">
      <c r="A40" s="4" t="inlineStr">
        <is>
          <t>Diluted</t>
        </is>
      </c>
      <c r="B40" s="8" t="n">
        <v>0.27</v>
      </c>
      <c r="C40" s="8" t="n">
        <v>0.13</v>
      </c>
      <c r="D40" s="8" t="n">
        <v>0.52</v>
      </c>
      <c r="E40" s="8" t="n">
        <v>-0.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Net Loss) per Share - Schedule of Antidilutive Securities Excluded from Computation of Basic and Diluted Earnings (Net Los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ployee Stock Options And Restricted Stock Units R S U | Common Class B</t>
        </is>
      </c>
    </row>
    <row r="4">
      <c r="A4" s="3" t="inlineStr">
        <is>
          <t>Earnings Per Share [Line Items]</t>
        </is>
      </c>
    </row>
    <row r="5">
      <c r="A5" s="4" t="inlineStr">
        <is>
          <t>Stock options to purchase Class B shares and RSUs</t>
        </is>
      </c>
      <c r="B5" s="5" t="n">
        <v>665</v>
      </c>
      <c r="C5" s="5" t="n">
        <v>3</v>
      </c>
      <c r="D5" s="5" t="n">
        <v>4024</v>
      </c>
      <c r="E5" s="5" t="n">
        <v>37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2" customWidth="1" min="2" max="2"/>
    <col width="22" customWidth="1" min="3" max="3"/>
    <col width="80" customWidth="1" min="4" max="4"/>
    <col width="22" customWidth="1" min="5" max="5"/>
  </cols>
  <sheetData>
    <row r="1">
      <c r="A1" s="1" t="inlineStr">
        <is>
          <t>Segment Information - Additional Information (Details)</t>
        </is>
      </c>
      <c r="B1" s="2" t="inlineStr">
        <is>
          <t>3 Months Ended</t>
        </is>
      </c>
      <c r="D1" s="2" t="inlineStr">
        <is>
          <t>9 Months Ended</t>
        </is>
      </c>
    </row>
    <row r="2">
      <c r="B2" s="2" t="inlineStr">
        <is>
          <t>Sep. 30, 2020Customer</t>
        </is>
      </c>
      <c r="C2" s="2" t="inlineStr">
        <is>
          <t>Sep. 30, 2019Customer</t>
        </is>
      </c>
      <c r="D2" s="2" t="inlineStr">
        <is>
          <t>Sep. 30, 2020SegmentCustomer</t>
        </is>
      </c>
      <c r="E2" s="2" t="inlineStr">
        <is>
          <t>Sep. 30, 2019Customer</t>
        </is>
      </c>
    </row>
    <row r="3">
      <c r="A3" s="3" t="inlineStr">
        <is>
          <t>Segment Reporting Information [Line Items]</t>
        </is>
      </c>
    </row>
    <row r="4">
      <c r="A4" s="4" t="inlineStr">
        <is>
          <t>Number of reportable segments | Segment</t>
        </is>
      </c>
      <c r="D4" s="5" t="n">
        <v>2</v>
      </c>
    </row>
    <row r="5">
      <c r="A5" s="4" t="inlineStr">
        <is>
          <t>Segment reporting, disclosure of customers</t>
        </is>
      </c>
      <c r="D5" s="4" t="inlineStr">
        <is>
          <t>During the three and nine months ended September 30, 2020 and 2019, no customer represented over 10% of net sales.</t>
        </is>
      </c>
    </row>
    <row r="6">
      <c r="A6" s="4" t="inlineStr">
        <is>
          <t>Sales Revenue, Net | Customer Concentration Risk</t>
        </is>
      </c>
    </row>
    <row r="7">
      <c r="A7" s="3" t="inlineStr">
        <is>
          <t>Segment Reporting Information [Line Items]</t>
        </is>
      </c>
    </row>
    <row r="8">
      <c r="A8" s="4" t="inlineStr">
        <is>
          <t>Number of customer | Customer</t>
        </is>
      </c>
      <c r="B8" s="5" t="n">
        <v>0</v>
      </c>
      <c r="C8" s="5" t="n">
        <v>0</v>
      </c>
      <c r="D8" s="5" t="n">
        <v>0</v>
      </c>
      <c r="E8" s="5" t="n">
        <v>0</v>
      </c>
    </row>
    <row r="9">
      <c r="A9" s="4" t="inlineStr">
        <is>
          <t>Percentage of net sales</t>
        </is>
      </c>
      <c r="B9" s="4" t="inlineStr">
        <is>
          <t>10.00%</t>
        </is>
      </c>
      <c r="C9" s="4" t="inlineStr">
        <is>
          <t>10.00%</t>
        </is>
      </c>
      <c r="D9" s="4" t="inlineStr">
        <is>
          <t>10.00%</t>
        </is>
      </c>
      <c r="E9" s="4" t="inlineStr">
        <is>
          <t>1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et Sales and Gross Profit of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151036</v>
      </c>
      <c r="C4" s="6" t="n">
        <v>154197</v>
      </c>
      <c r="D4" s="6" t="n">
        <v>439895</v>
      </c>
      <c r="E4" s="6" t="n">
        <v>453437</v>
      </c>
    </row>
    <row r="5">
      <c r="A5" s="4" t="inlineStr">
        <is>
          <t>Gross profit</t>
        </is>
      </c>
      <c r="B5" s="5" t="n">
        <v>83467</v>
      </c>
      <c r="C5" s="5" t="n">
        <v>82678</v>
      </c>
      <c r="D5" s="5" t="n">
        <v>226488</v>
      </c>
      <c r="E5" s="5" t="n">
        <v>243850</v>
      </c>
    </row>
    <row r="6">
      <c r="A6" s="4" t="inlineStr">
        <is>
          <t>REVOLVE</t>
        </is>
      </c>
    </row>
    <row r="7">
      <c r="A7" s="3" t="inlineStr">
        <is>
          <t>Segment Reporting Information [Line Items]</t>
        </is>
      </c>
    </row>
    <row r="8">
      <c r="A8" s="4" t="inlineStr">
        <is>
          <t>Net sales</t>
        </is>
      </c>
      <c r="B8" s="5" t="n">
        <v>130572</v>
      </c>
      <c r="C8" s="5" t="n">
        <v>135426</v>
      </c>
      <c r="D8" s="5" t="n">
        <v>381965</v>
      </c>
      <c r="E8" s="5" t="n">
        <v>402021</v>
      </c>
    </row>
    <row r="9">
      <c r="A9" s="4" t="inlineStr">
        <is>
          <t>Gross profit</t>
        </is>
      </c>
      <c r="B9" s="5" t="n">
        <v>74687</v>
      </c>
      <c r="C9" s="5" t="n">
        <v>74991</v>
      </c>
      <c r="D9" s="5" t="n">
        <v>203300</v>
      </c>
      <c r="E9" s="5" t="n">
        <v>223091</v>
      </c>
    </row>
    <row r="10">
      <c r="A10" s="4" t="inlineStr">
        <is>
          <t>FORWARD</t>
        </is>
      </c>
    </row>
    <row r="11">
      <c r="A11" s="3" t="inlineStr">
        <is>
          <t>Segment Reporting Information [Line Items]</t>
        </is>
      </c>
    </row>
    <row r="12">
      <c r="A12" s="4" t="inlineStr">
        <is>
          <t>Net sales</t>
        </is>
      </c>
      <c r="B12" s="5" t="n">
        <v>20464</v>
      </c>
      <c r="C12" s="5" t="n">
        <v>18771</v>
      </c>
      <c r="D12" s="5" t="n">
        <v>57930</v>
      </c>
      <c r="E12" s="5" t="n">
        <v>51416</v>
      </c>
    </row>
    <row r="13">
      <c r="A13" s="4" t="inlineStr">
        <is>
          <t>Gross profit</t>
        </is>
      </c>
      <c r="B13" s="6" t="n">
        <v>8780</v>
      </c>
      <c r="C13" s="6" t="n">
        <v>7687</v>
      </c>
      <c r="D13" s="6" t="n">
        <v>23188</v>
      </c>
      <c r="E13" s="6" t="n">
        <v>207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51036</v>
      </c>
      <c r="C4" s="6" t="n">
        <v>154197</v>
      </c>
      <c r="D4" s="6" t="n">
        <v>439895</v>
      </c>
      <c r="E4" s="6" t="n">
        <v>453437</v>
      </c>
    </row>
    <row r="5">
      <c r="A5" s="4" t="inlineStr">
        <is>
          <t>Cost of sales</t>
        </is>
      </c>
      <c r="B5" s="5" t="n">
        <v>67569</v>
      </c>
      <c r="C5" s="5" t="n">
        <v>71519</v>
      </c>
      <c r="D5" s="5" t="n">
        <v>213407</v>
      </c>
      <c r="E5" s="5" t="n">
        <v>209587</v>
      </c>
    </row>
    <row r="6">
      <c r="A6" s="4" t="inlineStr">
        <is>
          <t>Gross profit</t>
        </is>
      </c>
      <c r="B6" s="5" t="n">
        <v>83467</v>
      </c>
      <c r="C6" s="5" t="n">
        <v>82678</v>
      </c>
      <c r="D6" s="5" t="n">
        <v>226488</v>
      </c>
      <c r="E6" s="5" t="n">
        <v>243850</v>
      </c>
    </row>
    <row r="7">
      <c r="A7" s="3" t="inlineStr">
        <is>
          <t>Operating expenses:</t>
        </is>
      </c>
    </row>
    <row r="8">
      <c r="A8" s="4" t="inlineStr">
        <is>
          <t>Fulfillment</t>
        </is>
      </c>
      <c r="B8" s="5" t="n">
        <v>4158</v>
      </c>
      <c r="C8" s="5" t="n">
        <v>5118</v>
      </c>
      <c r="D8" s="5" t="n">
        <v>12450</v>
      </c>
      <c r="E8" s="5" t="n">
        <v>14914</v>
      </c>
    </row>
    <row r="9">
      <c r="A9" s="4" t="inlineStr">
        <is>
          <t>Selling and distribution</t>
        </is>
      </c>
      <c r="B9" s="5" t="n">
        <v>20870</v>
      </c>
      <c r="C9" s="5" t="n">
        <v>22581</v>
      </c>
      <c r="D9" s="5" t="n">
        <v>61703</v>
      </c>
      <c r="E9" s="5" t="n">
        <v>66811</v>
      </c>
    </row>
    <row r="10">
      <c r="A10" s="4" t="inlineStr">
        <is>
          <t>Marketing</t>
        </is>
      </c>
      <c r="B10" s="5" t="n">
        <v>18903</v>
      </c>
      <c r="C10" s="5" t="n">
        <v>23127</v>
      </c>
      <c r="D10" s="5" t="n">
        <v>55491</v>
      </c>
      <c r="E10" s="5" t="n">
        <v>67539</v>
      </c>
    </row>
    <row r="11">
      <c r="A11" s="4" t="inlineStr">
        <is>
          <t>General and administrative</t>
        </is>
      </c>
      <c r="B11" s="5" t="n">
        <v>17741</v>
      </c>
      <c r="C11" s="5" t="n">
        <v>19019</v>
      </c>
      <c r="D11" s="5" t="n">
        <v>52391</v>
      </c>
      <c r="E11" s="5" t="n">
        <v>57124</v>
      </c>
    </row>
    <row r="12">
      <c r="A12" s="4" t="inlineStr">
        <is>
          <t>Total operating expenses</t>
        </is>
      </c>
      <c r="B12" s="5" t="n">
        <v>61672</v>
      </c>
      <c r="C12" s="5" t="n">
        <v>69845</v>
      </c>
      <c r="D12" s="5" t="n">
        <v>182035</v>
      </c>
      <c r="E12" s="5" t="n">
        <v>206388</v>
      </c>
    </row>
    <row r="13">
      <c r="A13" s="4" t="inlineStr">
        <is>
          <t>Income from operations</t>
        </is>
      </c>
      <c r="B13" s="5" t="n">
        <v>21795</v>
      </c>
      <c r="C13" s="5" t="n">
        <v>12833</v>
      </c>
      <c r="D13" s="5" t="n">
        <v>44453</v>
      </c>
      <c r="E13" s="5" t="n">
        <v>37462</v>
      </c>
    </row>
    <row r="14">
      <c r="A14" s="4" t="inlineStr">
        <is>
          <t>Other expense (income), net</t>
        </is>
      </c>
      <c r="B14" s="5" t="n">
        <v>253</v>
      </c>
      <c r="C14" s="5" t="n">
        <v>-7</v>
      </c>
      <c r="D14" s="5" t="n">
        <v>300</v>
      </c>
      <c r="E14" s="5" t="n">
        <v>653</v>
      </c>
    </row>
    <row r="15">
      <c r="A15" s="4" t="inlineStr">
        <is>
          <t>Income before income taxes</t>
        </is>
      </c>
      <c r="B15" s="5" t="n">
        <v>21542</v>
      </c>
      <c r="C15" s="5" t="n">
        <v>12840</v>
      </c>
      <c r="D15" s="5" t="n">
        <v>44153</v>
      </c>
      <c r="E15" s="5" t="n">
        <v>36809</v>
      </c>
    </row>
    <row r="16">
      <c r="A16" s="4" t="inlineStr">
        <is>
          <t>Provision for income taxes</t>
        </is>
      </c>
      <c r="B16" s="5" t="n">
        <v>2104</v>
      </c>
      <c r="C16" s="5" t="n">
        <v>3281</v>
      </c>
      <c r="D16" s="5" t="n">
        <v>6323</v>
      </c>
      <c r="E16" s="5" t="n">
        <v>9547</v>
      </c>
    </row>
    <row r="17">
      <c r="A17" s="4" t="inlineStr">
        <is>
          <t>Net income</t>
        </is>
      </c>
      <c r="B17" s="5" t="n">
        <v>19438</v>
      </c>
      <c r="C17" s="5" t="n">
        <v>9559</v>
      </c>
      <c r="D17" s="5" t="n">
        <v>37830</v>
      </c>
      <c r="E17" s="5" t="n">
        <v>27262</v>
      </c>
    </row>
    <row r="18">
      <c r="A18" s="4" t="inlineStr">
        <is>
          <t>Less: Repurchase of Class B common stock upon corporate conversion</t>
        </is>
      </c>
      <c r="E18" s="5" t="n">
        <v>-40816</v>
      </c>
    </row>
    <row r="19">
      <c r="A19" s="4" t="inlineStr">
        <is>
          <t>Net income (loss) attributable to common stockholders</t>
        </is>
      </c>
      <c r="B19" s="6" t="n">
        <v>19438</v>
      </c>
      <c r="C19" s="6" t="n">
        <v>9559</v>
      </c>
      <c r="D19" s="6" t="n">
        <v>37830</v>
      </c>
      <c r="E19" s="6" t="n">
        <v>-13554</v>
      </c>
    </row>
    <row r="20">
      <c r="A20" s="3" t="inlineStr">
        <is>
          <t>Earnings (net loss) per share of Class A and Class B common stock:</t>
        </is>
      </c>
    </row>
    <row r="21">
      <c r="A21" s="4" t="inlineStr">
        <is>
          <t>Basic</t>
        </is>
      </c>
      <c r="B21" s="8" t="n">
        <v>0.28</v>
      </c>
      <c r="C21" s="8" t="n">
        <v>0.14</v>
      </c>
      <c r="D21" s="8" t="n">
        <v>0.54</v>
      </c>
      <c r="E21" s="8" t="n">
        <v>-0.25</v>
      </c>
    </row>
    <row r="22">
      <c r="A22" s="4" t="inlineStr">
        <is>
          <t>Diluted</t>
        </is>
      </c>
      <c r="B22" s="8" t="n">
        <v>0.27</v>
      </c>
      <c r="C22" s="8" t="n">
        <v>0.13</v>
      </c>
      <c r="D22" s="8" t="n">
        <v>0.52</v>
      </c>
      <c r="E22" s="8" t="n">
        <v>-0.25</v>
      </c>
    </row>
    <row r="23">
      <c r="A23" s="3" t="inlineStr">
        <is>
          <t>Weighted average Class A and Class B common shares outstanding:</t>
        </is>
      </c>
    </row>
    <row r="24">
      <c r="A24" s="4" t="inlineStr">
        <is>
          <t>Basic</t>
        </is>
      </c>
      <c r="B24" s="5" t="n">
        <v>69872</v>
      </c>
      <c r="C24" s="5" t="n">
        <v>68871</v>
      </c>
      <c r="D24" s="5" t="n">
        <v>69537</v>
      </c>
      <c r="E24" s="5" t="n">
        <v>53376</v>
      </c>
    </row>
    <row r="25">
      <c r="A25" s="4" t="inlineStr">
        <is>
          <t>Diluted</t>
        </is>
      </c>
      <c r="B25" s="5" t="n">
        <v>72281</v>
      </c>
      <c r="C25" s="5" t="n">
        <v>72658</v>
      </c>
      <c r="D25" s="5" t="n">
        <v>73155</v>
      </c>
      <c r="E25" s="5" t="n">
        <v>533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Sales by Geographic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External Customers And Long Lived Assets [Line Items]</t>
        </is>
      </c>
    </row>
    <row r="4">
      <c r="A4" s="4" t="inlineStr">
        <is>
          <t>Total net sales</t>
        </is>
      </c>
      <c r="B4" s="6" t="n">
        <v>151036</v>
      </c>
      <c r="C4" s="6" t="n">
        <v>154197</v>
      </c>
      <c r="D4" s="6" t="n">
        <v>439895</v>
      </c>
      <c r="E4" s="6" t="n">
        <v>453437</v>
      </c>
    </row>
    <row r="5">
      <c r="A5" s="4" t="inlineStr">
        <is>
          <t>United States</t>
        </is>
      </c>
    </row>
    <row r="6">
      <c r="A6" s="3" t="inlineStr">
        <is>
          <t>Revenues From External Customers And Long Lived Assets [Line Items]</t>
        </is>
      </c>
    </row>
    <row r="7">
      <c r="A7" s="4" t="inlineStr">
        <is>
          <t>Total net sales</t>
        </is>
      </c>
      <c r="B7" s="5" t="n">
        <v>120459</v>
      </c>
      <c r="C7" s="5" t="n">
        <v>128234</v>
      </c>
      <c r="D7" s="5" t="n">
        <v>357059</v>
      </c>
      <c r="E7" s="5" t="n">
        <v>379694</v>
      </c>
    </row>
    <row r="8">
      <c r="A8" s="4" t="inlineStr">
        <is>
          <t>Rest of the world</t>
        </is>
      </c>
    </row>
    <row r="9">
      <c r="A9" s="3" t="inlineStr">
        <is>
          <t>Revenues From External Customers And Long Lived Assets [Line Items]</t>
        </is>
      </c>
    </row>
    <row r="10">
      <c r="A10" s="4" t="inlineStr">
        <is>
          <t>Total net sales</t>
        </is>
      </c>
      <c r="B10" s="6" t="n">
        <v>30577</v>
      </c>
      <c r="C10" s="6" t="n">
        <v>25963</v>
      </c>
      <c r="D10" s="6" t="n">
        <v>82836</v>
      </c>
      <c r="E10" s="6" t="n">
        <v>7374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Sep. 30, 2020</t>
        </is>
      </c>
      <c r="C1" s="2" t="inlineStr">
        <is>
          <t>Dec. 31, 2019</t>
        </is>
      </c>
    </row>
    <row r="2">
      <c r="A2" s="3" t="inlineStr">
        <is>
          <t>Fair Value Disclosures [Abstract]</t>
        </is>
      </c>
    </row>
    <row r="3">
      <c r="A3" s="4" t="inlineStr">
        <is>
          <t>Cash equivalents</t>
        </is>
      </c>
      <c r="B3" s="11" t="n">
        <v>132.9</v>
      </c>
      <c r="C3" s="11" t="n">
        <v>3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Prepaid Expenses and Other Current Assets (Details) - USD ($) $ in Thousands</t>
        </is>
      </c>
      <c r="B1" s="2" t="inlineStr">
        <is>
          <t>Sep. 30, 2020</t>
        </is>
      </c>
      <c r="C1" s="2" t="inlineStr">
        <is>
          <t>Dec. 31, 2019</t>
        </is>
      </c>
    </row>
    <row r="2">
      <c r="A2" s="3" t="inlineStr">
        <is>
          <t>Prepaid Expense And Other Assets Current [Abstract]</t>
        </is>
      </c>
    </row>
    <row r="3">
      <c r="A3" s="4" t="inlineStr">
        <is>
          <t>Expected merchandise returns, net</t>
        </is>
      </c>
      <c r="B3" s="6" t="n">
        <v>8947</v>
      </c>
      <c r="C3" s="6" t="n">
        <v>12989</v>
      </c>
    </row>
    <row r="4">
      <c r="A4" s="4" t="inlineStr">
        <is>
          <t>Advanced payments on inventory to be delivered from vendors</t>
        </is>
      </c>
      <c r="B4" s="5" t="n">
        <v>4233</v>
      </c>
      <c r="C4" s="5" t="n">
        <v>4605</v>
      </c>
    </row>
    <row r="5">
      <c r="A5" s="4" t="inlineStr">
        <is>
          <t>Prepaid insurance</t>
        </is>
      </c>
      <c r="B5" s="5" t="n">
        <v>2471</v>
      </c>
      <c r="C5" s="5" t="n">
        <v>1858</v>
      </c>
    </row>
    <row r="6">
      <c r="A6" s="4" t="inlineStr">
        <is>
          <t>Prepaid packaging</t>
        </is>
      </c>
      <c r="B6" s="5" t="n">
        <v>335</v>
      </c>
      <c r="C6" s="5" t="n">
        <v>393</v>
      </c>
    </row>
    <row r="7">
      <c r="A7" s="4" t="inlineStr">
        <is>
          <t>Prepaid rent</t>
        </is>
      </c>
      <c r="B7" s="5" t="n">
        <v>521</v>
      </c>
      <c r="C7" s="5" t="n">
        <v>381</v>
      </c>
    </row>
    <row r="8">
      <c r="A8" s="4" t="inlineStr">
        <is>
          <t>Other</t>
        </is>
      </c>
      <c r="B8" s="5" t="n">
        <v>3402</v>
      </c>
      <c r="C8" s="5" t="n">
        <v>3929</v>
      </c>
    </row>
    <row r="9">
      <c r="A9" s="4" t="inlineStr">
        <is>
          <t>Total prepaid expenses and other current assets</t>
        </is>
      </c>
      <c r="B9" s="6" t="n">
        <v>19909</v>
      </c>
      <c r="C9" s="6" t="n">
        <v>241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Accrued Expenses (Details) - USD ($) $ in Thousands</t>
        </is>
      </c>
      <c r="B1" s="2" t="inlineStr">
        <is>
          <t>Sep. 30, 2020</t>
        </is>
      </c>
      <c r="C1" s="2" t="inlineStr">
        <is>
          <t>Dec. 31, 2019</t>
        </is>
      </c>
    </row>
    <row r="2">
      <c r="A2" s="3" t="inlineStr">
        <is>
          <t>Accrued Liabilities Current [Abstract]</t>
        </is>
      </c>
    </row>
    <row r="3">
      <c r="A3" s="4" t="inlineStr">
        <is>
          <t>Salaries and related benefits</t>
        </is>
      </c>
      <c r="B3" s="6" t="n">
        <v>7124</v>
      </c>
      <c r="C3" s="6" t="n">
        <v>4275</v>
      </c>
    </row>
    <row r="4">
      <c r="A4" s="4" t="inlineStr">
        <is>
          <t>Marketing</t>
        </is>
      </c>
      <c r="B4" s="5" t="n">
        <v>6711</v>
      </c>
      <c r="C4" s="5" t="n">
        <v>6127</v>
      </c>
    </row>
    <row r="5">
      <c r="A5" s="4" t="inlineStr">
        <is>
          <t>Selling and distribution</t>
        </is>
      </c>
      <c r="B5" s="5" t="n">
        <v>2757</v>
      </c>
      <c r="C5" s="5" t="n">
        <v>3360</v>
      </c>
    </row>
    <row r="6">
      <c r="A6" s="4" t="inlineStr">
        <is>
          <t>Sales taxes</t>
        </is>
      </c>
      <c r="B6" s="5" t="n">
        <v>2507</v>
      </c>
      <c r="C6" s="5" t="n">
        <v>3023</v>
      </c>
    </row>
    <row r="7">
      <c r="A7" s="4" t="inlineStr">
        <is>
          <t>Other</t>
        </is>
      </c>
      <c r="B7" s="5" t="n">
        <v>2597</v>
      </c>
      <c r="C7" s="5" t="n">
        <v>2614</v>
      </c>
    </row>
    <row r="8">
      <c r="A8" s="4" t="inlineStr">
        <is>
          <t>Total accrued expenses</t>
        </is>
      </c>
      <c r="B8" s="6" t="n">
        <v>21696</v>
      </c>
      <c r="C8" s="6" t="n">
        <v>193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Other Current Liabilities (Details) - USD ($) $ in Thousands</t>
        </is>
      </c>
      <c r="B1" s="2" t="inlineStr">
        <is>
          <t>Sep. 30, 2020</t>
        </is>
      </c>
      <c r="C1" s="2" t="inlineStr">
        <is>
          <t>Dec. 31, 2019</t>
        </is>
      </c>
    </row>
    <row r="2">
      <c r="A2" s="3" t="inlineStr">
        <is>
          <t>Other Liabilities Current [Abstract]</t>
        </is>
      </c>
    </row>
    <row r="3">
      <c r="A3" s="4" t="inlineStr">
        <is>
          <t>Store credit</t>
        </is>
      </c>
      <c r="B3" s="6" t="n">
        <v>10196</v>
      </c>
      <c r="C3" s="6" t="n">
        <v>10080</v>
      </c>
    </row>
    <row r="4">
      <c r="A4" s="4" t="inlineStr">
        <is>
          <t>Gift cards</t>
        </is>
      </c>
      <c r="B4" s="5" t="n">
        <v>1669</v>
      </c>
      <c r="C4" s="5" t="n">
        <v>2133</v>
      </c>
    </row>
    <row r="5">
      <c r="A5" s="4" t="inlineStr">
        <is>
          <t>Other</t>
        </is>
      </c>
      <c r="B5" s="5" t="n">
        <v>4906</v>
      </c>
      <c r="C5" s="5" t="n">
        <v>4527</v>
      </c>
    </row>
    <row r="6">
      <c r="A6" s="4" t="inlineStr">
        <is>
          <t>Total other current liabilities</t>
        </is>
      </c>
      <c r="B6" s="6" t="n">
        <v>16771</v>
      </c>
      <c r="C6" s="6" t="n">
        <v>167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19438</v>
      </c>
      <c r="C4" s="6" t="n">
        <v>9559</v>
      </c>
      <c r="D4" s="6" t="n">
        <v>37830</v>
      </c>
      <c r="E4" s="6" t="n">
        <v>27262</v>
      </c>
    </row>
    <row r="5">
      <c r="A5" s="3" t="inlineStr">
        <is>
          <t>Other comprehensive income (loss):</t>
        </is>
      </c>
    </row>
    <row r="6">
      <c r="A6" s="4" t="inlineStr">
        <is>
          <t>Cumulative translation adjustment</t>
        </is>
      </c>
      <c r="B6" s="5" t="n">
        <v>343</v>
      </c>
      <c r="C6" s="5" t="n">
        <v>-180</v>
      </c>
      <c r="D6" s="5" t="n">
        <v>-124</v>
      </c>
      <c r="E6" s="5" t="n">
        <v>-167</v>
      </c>
    </row>
    <row r="7">
      <c r="A7" s="4" t="inlineStr">
        <is>
          <t>Total other comprehensive income (loss)</t>
        </is>
      </c>
      <c r="B7" s="5" t="n">
        <v>343</v>
      </c>
      <c r="C7" s="5" t="n">
        <v>-180</v>
      </c>
      <c r="D7" s="5" t="n">
        <v>-124</v>
      </c>
      <c r="E7" s="5" t="n">
        <v>-167</v>
      </c>
    </row>
    <row r="8">
      <c r="A8" s="4" t="inlineStr">
        <is>
          <t>Total comprehensive income</t>
        </is>
      </c>
      <c r="B8" s="6" t="n">
        <v>19781</v>
      </c>
      <c r="C8" s="6" t="n">
        <v>9379</v>
      </c>
      <c r="D8" s="6" t="n">
        <v>37706</v>
      </c>
      <c r="E8" s="6" t="n">
        <v>2709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37830</v>
      </c>
      <c r="C4" s="6" t="n">
        <v>27262</v>
      </c>
    </row>
    <row r="5">
      <c r="A5" s="3" t="inlineStr">
        <is>
          <t>Adjustments to reconcile net income to net cash provided by operating activities:</t>
        </is>
      </c>
    </row>
    <row r="6">
      <c r="A6" s="4" t="inlineStr">
        <is>
          <t>Depreciation and amortization</t>
        </is>
      </c>
      <c r="B6" s="5" t="n">
        <v>3646</v>
      </c>
      <c r="C6" s="5" t="n">
        <v>2716</v>
      </c>
    </row>
    <row r="7">
      <c r="A7" s="4" t="inlineStr">
        <is>
          <t>Equity-based compensation</t>
        </is>
      </c>
      <c r="B7" s="5" t="n">
        <v>2412</v>
      </c>
      <c r="C7" s="5" t="n">
        <v>1545</v>
      </c>
    </row>
    <row r="8">
      <c r="A8" s="4" t="inlineStr">
        <is>
          <t>Deferred income taxes</t>
        </is>
      </c>
      <c r="B8" s="5" t="n">
        <v>-842</v>
      </c>
      <c r="C8" s="5" t="n">
        <v>-3416</v>
      </c>
    </row>
    <row r="9">
      <c r="A9" s="3" t="inlineStr">
        <is>
          <t>Changes in operating assets and liabilities:</t>
        </is>
      </c>
    </row>
    <row r="10">
      <c r="A10" s="4" t="inlineStr">
        <is>
          <t>Accounts receivable</t>
        </is>
      </c>
      <c r="B10" s="5" t="n">
        <v>38</v>
      </c>
      <c r="C10" s="5" t="n">
        <v>-263</v>
      </c>
    </row>
    <row r="11">
      <c r="A11" s="4" t="inlineStr">
        <is>
          <t>Inventories</t>
        </is>
      </c>
      <c r="B11" s="5" t="n">
        <v>30670</v>
      </c>
      <c r="C11" s="5" t="n">
        <v>-15540</v>
      </c>
    </row>
    <row r="12">
      <c r="A12" s="4" t="inlineStr">
        <is>
          <t>Income taxes receivable</t>
        </is>
      </c>
      <c r="B12" s="5" t="n">
        <v>-1703</v>
      </c>
      <c r="C12" s="5" t="n">
        <v>-13</v>
      </c>
    </row>
    <row r="13">
      <c r="A13" s="4" t="inlineStr">
        <is>
          <t>Prepaid expenses and other current assets</t>
        </is>
      </c>
      <c r="B13" s="5" t="n">
        <v>4246</v>
      </c>
      <c r="C13" s="5" t="n">
        <v>34</v>
      </c>
    </row>
    <row r="14">
      <c r="A14" s="4" t="inlineStr">
        <is>
          <t>Other assets</t>
        </is>
      </c>
      <c r="B14" s="5" t="n">
        <v>28</v>
      </c>
      <c r="C14" s="5" t="n">
        <v>62</v>
      </c>
    </row>
    <row r="15">
      <c r="A15" s="4" t="inlineStr">
        <is>
          <t>Accounts payable</t>
        </is>
      </c>
      <c r="B15" s="5" t="n">
        <v>8967</v>
      </c>
      <c r="C15" s="5" t="n">
        <v>5593</v>
      </c>
    </row>
    <row r="16">
      <c r="A16" s="4" t="inlineStr">
        <is>
          <t>Income taxes payable</t>
        </is>
      </c>
      <c r="B16" s="5" t="n">
        <v>350</v>
      </c>
      <c r="C16" s="5" t="n">
        <v>-411</v>
      </c>
    </row>
    <row r="17">
      <c r="A17" s="4" t="inlineStr">
        <is>
          <t>Accrued expenses</t>
        </is>
      </c>
      <c r="B17" s="5" t="n">
        <v>2297</v>
      </c>
      <c r="C17" s="5" t="n">
        <v>2708</v>
      </c>
    </row>
    <row r="18">
      <c r="A18" s="4" t="inlineStr">
        <is>
          <t>Returns reserve</t>
        </is>
      </c>
      <c r="B18" s="5" t="n">
        <v>-11743</v>
      </c>
      <c r="C18" s="5" t="n">
        <v>8285</v>
      </c>
    </row>
    <row r="19">
      <c r="A19" s="4" t="inlineStr">
        <is>
          <t>Other current liabilities</t>
        </is>
      </c>
      <c r="B19" s="5" t="n">
        <v>31</v>
      </c>
      <c r="C19" s="5" t="n">
        <v>3271</v>
      </c>
    </row>
    <row r="20">
      <c r="A20" s="4" t="inlineStr">
        <is>
          <t>Net cash provided by operating activities</t>
        </is>
      </c>
      <c r="B20" s="5" t="n">
        <v>76227</v>
      </c>
      <c r="C20" s="5" t="n">
        <v>31833</v>
      </c>
    </row>
    <row r="21">
      <c r="A21" s="3" t="inlineStr">
        <is>
          <t>Investing activities:</t>
        </is>
      </c>
    </row>
    <row r="22">
      <c r="A22" s="4" t="inlineStr">
        <is>
          <t>Purchases of property and equipment</t>
        </is>
      </c>
      <c r="B22" s="5" t="n">
        <v>-1844</v>
      </c>
      <c r="C22" s="5" t="n">
        <v>-11457</v>
      </c>
    </row>
    <row r="23">
      <c r="A23" s="4" t="inlineStr">
        <is>
          <t>Net cash used in investing activities</t>
        </is>
      </c>
      <c r="B23" s="5" t="n">
        <v>-1844</v>
      </c>
      <c r="C23" s="5" t="n">
        <v>-11457</v>
      </c>
    </row>
    <row r="24">
      <c r="A24" s="3" t="inlineStr">
        <is>
          <t>Financing activities:</t>
        </is>
      </c>
    </row>
    <row r="25">
      <c r="A25" s="4" t="inlineStr">
        <is>
          <t>Proceeds from initial public offering, net of underwriting discounts paid</t>
        </is>
      </c>
      <c r="C25" s="5" t="n">
        <v>57077</v>
      </c>
    </row>
    <row r="26">
      <c r="A26" s="4" t="inlineStr">
        <is>
          <t>Repurchase of Class B common stock upon corporate conversion</t>
        </is>
      </c>
      <c r="C26" s="5" t="n">
        <v>-40816</v>
      </c>
    </row>
    <row r="27">
      <c r="A27" s="4" t="inlineStr">
        <is>
          <t>Proceeds from borrowings on line of credit</t>
        </is>
      </c>
      <c r="B27" s="5" t="n">
        <v>30000</v>
      </c>
    </row>
    <row r="28">
      <c r="A28" s="4" t="inlineStr">
        <is>
          <t>Repayment of borrowings on line of credit</t>
        </is>
      </c>
      <c r="B28" s="5" t="n">
        <v>-15000</v>
      </c>
    </row>
    <row r="29">
      <c r="A29" s="4" t="inlineStr">
        <is>
          <t>Payment of deferred offering costs</t>
        </is>
      </c>
      <c r="B29" s="5" t="n">
        <v>-41</v>
      </c>
      <c r="C29" s="5" t="n">
        <v>-1697</v>
      </c>
    </row>
    <row r="30">
      <c r="A30" s="4" t="inlineStr">
        <is>
          <t>Proceeds from the exercise of stock options, net</t>
        </is>
      </c>
      <c r="B30" s="5" t="n">
        <v>4065</v>
      </c>
      <c r="C30" s="5" t="n">
        <v>3</v>
      </c>
    </row>
    <row r="31">
      <c r="A31" s="4" t="inlineStr">
        <is>
          <t>Net cash provided by financing activities</t>
        </is>
      </c>
      <c r="B31" s="5" t="n">
        <v>19024</v>
      </c>
      <c r="C31" s="5" t="n">
        <v>14567</v>
      </c>
    </row>
    <row r="32">
      <c r="A32" s="4" t="inlineStr">
        <is>
          <t>Effect of exchange rate changes on cash and cash equivalents</t>
        </is>
      </c>
      <c r="B32" s="5" t="n">
        <v>-124</v>
      </c>
      <c r="C32" s="5" t="n">
        <v>-167</v>
      </c>
    </row>
    <row r="33">
      <c r="A33" s="4" t="inlineStr">
        <is>
          <t>Net increase in cash and cash equivalents</t>
        </is>
      </c>
      <c r="B33" s="5" t="n">
        <v>93283</v>
      </c>
      <c r="C33" s="5" t="n">
        <v>34776</v>
      </c>
    </row>
    <row r="34">
      <c r="A34" s="4" t="inlineStr">
        <is>
          <t>Cash and cash equivalents, beginning of period</t>
        </is>
      </c>
      <c r="B34" s="5" t="n">
        <v>65418</v>
      </c>
      <c r="C34" s="5" t="n">
        <v>16369</v>
      </c>
    </row>
    <row r="35">
      <c r="A35" s="4" t="inlineStr">
        <is>
          <t>Cash and cash equivalents, end of period</t>
        </is>
      </c>
      <c r="B35" s="5" t="n">
        <v>158701</v>
      </c>
      <c r="C35" s="5" t="n">
        <v>51145</v>
      </c>
    </row>
    <row r="36">
      <c r="A36" s="3" t="inlineStr">
        <is>
          <t>Supplemental disclosure of cash flow information:</t>
        </is>
      </c>
    </row>
    <row r="37">
      <c r="A37" s="4" t="inlineStr">
        <is>
          <t>Interest</t>
        </is>
      </c>
      <c r="B37" s="5" t="n">
        <v>295</v>
      </c>
    </row>
    <row r="38">
      <c r="A38" s="4" t="inlineStr">
        <is>
          <t>Income taxes, net of refund</t>
        </is>
      </c>
      <c r="B38" s="6" t="n">
        <v>8500</v>
      </c>
      <c r="C38" s="6" t="n">
        <v>133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 xml:space="preserve">Note 1. Description of Business Revolve Group, Inc., or REVOLVE, is an online fashion retailer for Millennial and Generation Z consumers. Through our websites and mobile apps we deliver an aspirational customer experience from a vast, yet curated offering. Our dynamic platform connects a deeply engaged community of consumers, global fashion influencers, and emerging, established and owned brands. We are headquartered in Los Angeles County, Californ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2. Significant Accounting Policies Basis of Presentation Our unaudited condensed consolidated interim financial information has been prepared in accordance with Article 10 of the Securities and Exchange Commission’s, or the SEC, Regulation S-X. As permitted under those rules, certain footnotes or other financial information that are normally required by generally accepted accounting principles in the United States, or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December 31, 2020 or for any other interim period or for any other future year. All intercompany transactions and balances have been eliminated in consolidation. Certain prior period amounts have been reclassified for consistency with the current period presentation. These reclassifications had no effect on the reported results of operations. Our fiscal year ends on December 31 of each year. The accompanying unaudited condensed consolidated financial statements and related financial information should be read in conjunction with the audited consolidated financial statements and the related notes thereto for the fiscal year ended December 31, 2019 contained in our Annual Report on Form 10-K filed with the SEC on February 26, 2020. Impact of COVID-19 on Our Business The COVID-19 pandemic had a material adverse impact on our business operations and operating results for the three and nine months ended September 30, 2020. While the length and severity of the reduction and shift in consumer demand related to COVID-19 remains uncertain, we expect that our business operations and results of operations, including our net sales, will be materially impacted through at least the remainder of 2020. In particular, as a result of social distancing and stay at home orders around the world, demand for our largest product categories that are focused on social occasions has been significantly negatively impacted. Furthermore, during this time we are unable to host large-scale, in-person events that are key to driving awareness, traffic and new customers. In April 2020 we took aggressive actions to mitigate the effect of COVID-19 on our business by reducing non-payroll related operating costs and reducing payroll costs through a combination of pay cuts, employee furloughs and, to a lesser extent, layoffs. We also eliminated or deferred non-essential capital expenditures, significantly reduced planned inventory receipts by canceling or delaying orders, in addition to extending payment terms for both merchandise and non-merchandise vendor invoices. As our business operations and operating results improved in the second and third quarters of 2020, in part due to the easing of stay-at-home orders and other state-imposed restrictions on businesses, we began the process of bringing back certain furloughed employees and returned our corporate employees to their pre-COVID-19 salaries and wages. In addition, we accrued for discretionary bonuses related to our second and third quarter performance with payment subject to full year 2020 performance. A number of employees were permanently laid off and by the end of the third quarter, all remaining employees were returned to their pre-COVID compensation levels. We also began to sequentially increase our inventory purchases and incur certain operating expenses to support the improving trends in consumer demand. Through our aggressive cost control and purchase commitment reductions, we were able to increase the balance of our cash and cash equivalents during the three months ended September 30, 2020. We believe that our existing cash and cash equivalents and cash flows from operations will be sufficient to meet our anticipated cash needs for at least the next 12 months, including the repayment of outstanding borrowings upon the expiration of our line of credit Reverse Split On May 24, 2019, we effected a one-for-22.31 reverse split of all of our issued and outstanding Class T units and Class A units. All figures have been presented on the basis of the reverse split wherever applicable for all the periods presented in these condensed consolidated financial statements. Corporate Conversion Prior to our initial public offering, or IPO, we operated as a Delaware limited liability company under the name Revolve Group, LLC. In connection with the IPO, Revolve Group, LLC converted into a Delaware corporation and changed its name to Revolve Group, Inc. so that the top-tier entity in our corporate structure was a corporation rather than a limited liability company, which we refer to as the Corporate Conversion. In conjunction with the Corporate Conversion, all of the outstanding Class T and Class A units of Revolve Group, LLC were converted into an aggregate of 67,889,013 shares of our Class B common stock. The holders of Class T units received an aggregate of 2,400,960 shares, representing the total preference amount for the Class T units. The remaining 65,488,053 shares of our Class B common stock were allocated on a pro rata basis to the Class T and Class A unitholders based on the number of units held by each holder. In connection with the Corporate Conversion, Revolve Group, Inc. holds all property and assets of Revolve Group, LLC and assumed all of the debts and obligations of Revolve Group, LLC. The members of the board of managers and the officers of Revolve Group, LLC became the members of the board of directors and the officers of Revolve Group, Inc. Initial Public Offering On June 7, 2019, we completed an IPO, in which we issued and sold 2,941,176 shares of our Class A common stock at a public offering price of $18.00 per share. We received approximately $45.8 million in net proceeds after deducting $3.3 million of underwriting discounts and approximately $3.8 million in offering costs. Upon the closing of the IPO, we used $40.8 million of the net proceeds from the offering to repurchase an aggregate of 2,400,960 shares of Class B common stock held by TSG6 L.P. and certain of its affiliates, or TSG, and Capretto, LLC. In June 2019, we issued and sold an additional 441,176 shares of Class A common stock at a price of $18.00 per share following the underwriters’ exercise of their option to purchase additional shares and received proceeds of $7.5 million, net of underwriting discounts and commissions of $0.5 million. In connection with the IPO, 10,147,059 Class B shares were converted into Class A shares by the selling stockholder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allowance for sales returns, the valuation of deferred tax assets, inventory, equity‑based compensation, and goodwill, reserves for income tax uncertainties and other contingencies, and breakage of store credit and gift cards. Net Sales Revenue is primarily derived from the sale of apparel merchandise through our sites and, when applicable, shipping revenue.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A contract is created with our customer at the time the order is placed by the customer, which creates a single performance obligation to deliver the product to the customer. We recognize revenue for our single performance obligation at the time control of the merchandise passes to the customer, which is at the time of shipment. In addition, we have elected to treat shipping and handling as fulfillment activities and not a separate performance obligation. In March 2020 we launched the REVOLVE Loyalty Club within the REVOLVE segment. Eligible customers who enroll in the program will generally earn points for every dollar spent and will automatically receive a $20 REVOLVE Reward once they earn 2,000 points. We defer revenue based on an allocation of the price of the customer purchase and the standalone selling price of the points earned. Revenue is recognized once the reward is redeemed or expires or once unconverted points expire. REVOLVE Rewards generally expire three months after they are issued and unconverted points generally expire if a customer is inactive for a period of 12 months. In accordance with our policy on returns and exchanges, merchandise returns are accepted for full refund if returned within 30 days of the original purchase date and may be exchanged up to 60 days from the original purchase date. We modify our policy during the holiday season to extend the return and exchange period. In addition, to provide our customers with more flexibility to return or exchange during this time of increased social distancing as a result of the COVID-19 pandemic, merchandise returns for purchases made starting in March 2020 will be accepted for full refund if returned within 60 days of the original purchase date and may be exchanged up to 90 days from the original purchase date. At the time of sale, we establish a reserve for merchandise returns, based on historical experience and expected future returns, which is recorded as a reduction of sales and cost of sales. The following table presents a rollforward of our sales return reserve for the three and nine months ended September 30, 2020 and 2019 (in thousands):
Three months ended September 30,
Nine Months Ended September 30,
2020
2019
2020
2019
Beginning balance
$
28,336
$
36,355
$
35,104
$
29,184
Returns
(124,142
)
(180,145
)
(383,316
)
(523,943
)
Provisions
119,167
181,259
371,573
532,228
Ending balance
$
23,361
$
37,469
$
23,361
$
37,469
We may also issue store credit in lieu of cash refunds and sell gift cards without expiration dates to our customers. Store credits issued and proceeds from the issuance of gift cards are recorded as deferred revenue and recognized as revenue when the store credit or gift cards are redeemed or upon inclusion in our store credit and gift card breakage estimates. Revenue recognized in net sales on breakage on store credit and gift cards for the three and nine months ended September 30, 2020 was $0.2 million and $1.2 million, respectively and $1.8 million and $2.1 million for the three and nine months ended September 30, 2019, respectively. Sales taxes and duties collected from customers and remitted to governmental authorities are accounted for on a net basis and therefore are excluded from net sales. We currently collect sales taxes in all states that have adopted laws imposing sales tax collection obligations on out-of-state retailers and are subject to audits by state governments of sales tax collection obligations on out-of-state retailers in jurisdictions where we do not currently collect sales taxes, whether for prior years or prospectively. No significant interest or penalties related to sales taxes are recognized in the accompanying condensed consolidated financial statements. We have exposure to losses from fraudulent credit card charges. We record losses when incurred related to these fraudulent charges as amounts have historically been insignificant. See Note 9, Segment Information Accounting Pronouncements Not Yet Effective Under the Jumpstart Our Business Startups Act of 2012, or the JOBS Act, we meet the definition of an emerging growth company. We have elected to use this extended transition period for complying with new or revised accounting standards pursuant to Section 107(b) of the JOBS Act and as a result of this election, our financial statements may not be comparable to companies that comply with public company effective dates. We will remain an emerging growth company until the earliest of (1) the end of the fiscal year in which the market value of our common stock that is held by non-affiliates is at least $700 million as of the last business day of our most recently completed second fiscal quarter, (2) the end of the fiscal year in which we have total annual gross revenues of $1.07 billion or more during such fiscal year, (3) the date on which we issue more than $1.0 billion in non-convertible debt in a three-year period, or (4) the end of the fiscal year in which the fifth anniversary of our IPO occurs. In December 2019, the Financial Accounting Standards Board, or FASB, issued Accounting Standards Update, or ASU, 2019-12, Income Taxes (Topic 740): Simplifying the Accounting for Income Taxes In January 2017, the FASB issued ASU No. 2017-04 , Intangibles—Goodwill and Other (Topic 350): Simplifying the Test for Goodwill Impairment In February 2016, the FASB issued ASU No. 2016-02, Leases (Topic 84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0</t>
        </is>
      </c>
    </row>
    <row r="3">
      <c r="A3" s="3" t="inlineStr">
        <is>
          <t>Debt Disclosure [Abstract]</t>
        </is>
      </c>
    </row>
    <row r="4">
      <c r="A4" s="4" t="inlineStr">
        <is>
          <t>Line of Credit</t>
        </is>
      </c>
      <c r="B4" s="4" t="inlineStr">
        <is>
          <t>Note 3. Line of Credit On March 23, 2016, we entered into a line of credit agreement with Bank of America, N.A, with an expiration date of March 23, 2021. The line of credit provides us with up to $75.0 million aggregate principal in revolver borrowings, based on eligible inventory and accounts receivable less reserves. Borrowings under the credit agreement accrue interest, at our option, at (1) a base rate equal to the highest of (a) the federal funds rate plus 0.50%, (b) the prime rate and (c) the LIBOR rate plus 1.00%, in each case plus a margin ranging from 0.25% to 0.75%, or (2) an adjusted LIBOR rate plus a margin ranging from 1.25% to 1.75%. As of September 30, 2020, we had $15.0 million outstanding on the line of credit. The weighted-average interest rate of debt outstanding at September 30, 2020 was 1.5%. No borrowings were outstanding as of December 31, 2019. We are also obligated to pay other customary fees for a credit facility of this size and type, including an unused commitment fee. The credit agreement also permits us, in certain circumstances, to request an increase in the facility by an additional amount of up to $25.0 million (in an initial minimum amount of $10 million and in increments of $5 million thereafter) at the same maturity, pricing and other terms. Our obligations under the credit agreement are secured by substantially all of our assets. The credit agreement also contains customary covenants restricting our activities, including limitations on our ability to sell assets, engage in mergers and acquisitions, enter into transactions involving related parties, obtain letters of credit, incur indebtedness or grant liens or negative pledges on our assets, make loans or make other investments. Under the covenants, we are prohibited from paying cash dividends with respect to our capital stock. We were in compliance with all covenants as of September 30, 2020 an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30:54Z</dcterms:created>
  <dcterms:modified xmlns:dcterms="http://purl.org/dc/terms/" xmlns:xsi="http://www.w3.org/2001/XMLSchema-instance" xsi:type="dcterms:W3CDTF">2020-11-12T16:30:54Z</dcterms:modified>
</cp:coreProperties>
</file>